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BAS" sheetId="7" r:id="rId7"/>
    <s:sheet name="FAIR VALUE OF FINANCIAL INSTRUM" sheetId="8" r:id="rId8"/>
    <s:sheet name="MARKETABLE SECURITIES" sheetId="9" r:id="rId9"/>
    <s:sheet name="ACQUISITIONS" sheetId="10" r:id="rId10"/>
    <s:sheet name="CASH AND CASH EQUIVALENTS" sheetId="11" r:id="rId11"/>
    <s:sheet name="PROPERTY, EQUIPMENT AND SOFTWAR" sheetId="12" r:id="rId12"/>
    <s:sheet name="GOODWILL AND INTANGIBLE ASSETS" sheetId="13" r:id="rId13"/>
    <s:sheet name="ACCRUED LIABILITIES" sheetId="14" r:id="rId14"/>
    <s:sheet name="OTHER INCOME (EXPENSE), NET" sheetId="15" r:id="rId15"/>
    <s:sheet name="COMMITMENTS AND CONTINGENCIES" sheetId="16" r:id="rId16"/>
    <s:sheet name="STOCKHOLDERS' EQUITY" sheetId="17" r:id="rId17"/>
    <s:sheet name="NET INCOME (LOSS) PER SHARE" sheetId="18" r:id="rId18"/>
    <s:sheet name="INCOME TAXES" sheetId="19" r:id="rId19"/>
    <s:sheet name="INFORMATION ABOUT REVENUE AND G" sheetId="20" r:id="rId20"/>
    <s:sheet name="DESCRIPTION OF BUSINESS AND B21" sheetId="21" r:id="rId21"/>
    <s:sheet name="FAIR VALUE OF FINANCIAL INSTR22" sheetId="22" r:id="rId22"/>
    <s:sheet name="MARKETABLE SECURITIES (Tables)" sheetId="23" r:id="rId23"/>
    <s:sheet name="ACQUISITIONS (Tables)" sheetId="24" r:id="rId24"/>
    <s:sheet name="CASH AND CASH EQUIVALENTS (Tabl" sheetId="25" r:id="rId25"/>
    <s:sheet name="PROPERTY, EQUIPMENT, AND SOFTWA" sheetId="26" r:id="rId26"/>
    <s:sheet name="GOODWILL AND INTANGIBLE ASSETS " sheetId="27" r:id="rId27"/>
    <s:sheet name="ACCRUED LIABILITIES (Tables)" sheetId="28" r:id="rId28"/>
    <s:sheet name="OTHER INCOME (EXPENSE), NET (Ta" sheetId="29" r:id="rId29"/>
    <s:sheet name="STOCKHOLDERS' EQUITY (Tables)" sheetId="30" r:id="rId30"/>
    <s:sheet name="NET INCOME (LOSS) PER SHARE (Ta" sheetId="31" r:id="rId31"/>
    <s:sheet name="INFORMATION ABOUT REVENUE AND32" sheetId="32" r:id="rId32"/>
    <s:sheet name="FAIR VALUE OF FINANCIAL INSTR33" sheetId="33" r:id="rId33"/>
    <s:sheet name="MARKETABLE SECURITIES (Schedule" sheetId="34" r:id="rId34"/>
    <s:sheet name="MARKETABLE SECURITIES (Schedu35" sheetId="35" r:id="rId35"/>
    <s:sheet name="ACQUISITIONS (Summary of Purcha" sheetId="36" r:id="rId36"/>
    <s:sheet name="ACQUISITIONS (Summary of Estima" sheetId="37" r:id="rId37"/>
    <s:sheet name="ACQUISITIONS (Schedule of Pro F" sheetId="38" r:id="rId38"/>
    <s:sheet name="CASH AND CASH EQUIVALENTS (Deta" sheetId="39" r:id="rId39"/>
    <s:sheet name="PROPERTY, EQUIPMENT AND SOFTW40" sheetId="40" r:id="rId40"/>
    <s:sheet name="GOODWILL AND INTANGIBLE ASSET41" sheetId="41" r:id="rId41"/>
    <s:sheet name="GOODWILL AND INTANGIBLE ASSET42" sheetId="42" r:id="rId42"/>
    <s:sheet name="GOODWILL AND INTANGIBLE ASSET43" sheetId="43" r:id="rId43"/>
    <s:sheet name="ACCRUED LIABILITIES (Details)" sheetId="44" r:id="rId44"/>
    <s:sheet name="OTHER INCOME (EXPENSE), NET (De" sheetId="45" r:id="rId45"/>
    <s:sheet name="COMMITMENTS AND CONTINGENCIES (" sheetId="46" r:id="rId46"/>
    <s:sheet name="STOCKHOLDERS' EQUITY (Award Com" sheetId="47" r:id="rId47"/>
    <s:sheet name="STOCKHOLDERS' EQUITY (Schedule " sheetId="48" r:id="rId48"/>
    <s:sheet name="STOCKHOLDERS' EQUITY (Schedul49" sheetId="49" r:id="rId49"/>
    <s:sheet name="STOCKHOLDERS' EQUITY (Schedul50" sheetId="50" r:id="rId50"/>
    <s:sheet name="STOCKHOLDERS' EQUITY (Schedul51" sheetId="51" r:id="rId51"/>
    <s:sheet name="NET INCOME (LOSS) PER SHARE (Na" sheetId="52" r:id="rId52"/>
    <s:sheet name="NET INCOME (LOSS) PER SHARE (Sc" sheetId="53" r:id="rId53"/>
    <s:sheet name="NET INCOME (LOSS) PER SHARE (54" sheetId="54" r:id="rId54"/>
    <s:sheet name="INCOME TAXES (Details)" sheetId="55" r:id="rId55"/>
    <s:sheet name="INFORMATION ABOUT REVENUE AND56" sheetId="56" r:id="rId56"/>
    <s:sheet name="INFORMATION ABOUT REVENUE AND57" sheetId="57" r:id="rId57"/>
  </s:sheets>
  <s:definedNames/>
  <s:calcPr calcId="124519" calcMode="auto" fullCalcOnLoad="1"/>
</s:workbook>
</file>

<file path=xl/sharedStrings.xml><?xml version="1.0" encoding="utf-8"?>
<sst xmlns="http://schemas.openxmlformats.org/spreadsheetml/2006/main" uniqueCount="535">
  <si>
    <t>DOCUMENT AND ENTITY INFORMATION - shares</t>
  </si>
  <si>
    <t>9 Months Ended</t>
  </si>
  <si>
    <t>Sep. 30, 2015</t>
  </si>
  <si>
    <t>Oct. 23, 2015</t>
  </si>
  <si>
    <t>Document Type</t>
  </si>
  <si>
    <t>10-Q</t>
  </si>
  <si>
    <t>Document Period End Date</t>
  </si>
  <si>
    <t>Sep. 30,
		2015</t>
  </si>
  <si>
    <t>Amendment Flag</t>
  </si>
  <si>
    <t>false</t>
  </si>
  <si>
    <t>Entity Registrant Name</t>
  </si>
  <si>
    <t>YELP INC</t>
  </si>
  <si>
    <t>Entity Central Index Key</t>
  </si>
  <si>
    <t>Trading Symbol</t>
  </si>
  <si>
    <t>YELP</t>
  </si>
  <si>
    <t>Current Fiscal Year End Date</t>
  </si>
  <si>
    <t>--12-31</t>
  </si>
  <si>
    <t>Document Fiscal Year Focus</t>
  </si>
  <si>
    <t>Document Fiscal Period Focus</t>
  </si>
  <si>
    <t>Q3</t>
  </si>
  <si>
    <t>Entity Filer Category</t>
  </si>
  <si>
    <t>Large Accelerated Filer</t>
  </si>
  <si>
    <t>Class A common stock [Member]</t>
  </si>
  <si>
    <t>Entity Common Stock, Shares Outstanding</t>
  </si>
  <si>
    <t>Class B common stock [Member]</t>
  </si>
  <si>
    <t>CONDENSED CONSOLIDATED BALANCE SHEETS - USD ($) $ in Thousands</t>
  </si>
  <si>
    <t>Dec. 31, 2014</t>
  </si>
  <si>
    <t>Current assets:</t>
  </si>
  <si>
    <t>Cash and cash equivalents</t>
  </si>
  <si>
    <t>Short-term marketable securities</t>
  </si>
  <si>
    <t>Accounts receivable (net of allowance for doubtful accounts of $2,588 and $1,627 at September 30, 2015 and December 31, 2014, respectively)</t>
  </si>
  <si>
    <t>Prepaid expenses and other current assets</t>
  </si>
  <si>
    <t>Total current assets</t>
  </si>
  <si>
    <t>Long-term marketable securities</t>
  </si>
  <si>
    <t xml:space="preserve"> </t>
  </si>
  <si>
    <t>Property, equipment and software, net</t>
  </si>
  <si>
    <t>Goodwill</t>
  </si>
  <si>
    <t>Intangibles, net</t>
  </si>
  <si>
    <t>Restricted cash</t>
  </si>
  <si>
    <t>Other assets</t>
  </si>
  <si>
    <t>Total assets</t>
  </si>
  <si>
    <t>Current liabilities:</t>
  </si>
  <si>
    <t>Accounts payable</t>
  </si>
  <si>
    <t>Accrued liabilities</t>
  </si>
  <si>
    <t>Deferred revenue</t>
  </si>
  <si>
    <t>Total current liabilities</t>
  </si>
  <si>
    <t>Long-term liabilities</t>
  </si>
  <si>
    <t>Total liabilities</t>
  </si>
  <si>
    <t>Commitments and contingencies (Note 10)</t>
  </si>
  <si>
    <t>Stockholders' equity</t>
  </si>
  <si>
    <t>Common stock, $0.000001 par value - 500,000,000 shares authorized; 75,442,578 and 72,920,582 shares issued and outstanding at September 30, 2015 and December 31, 2014,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CONDENSED CONSOLIDATED BALANCE SHEETS [Abstract]</t>
  </si>
  <si>
    <t>Allowance for doubtful accounts</t>
  </si>
  <si>
    <t>Common stock, par value</t>
  </si>
  <si>
    <t>Common stock, shares authorized</t>
  </si>
  <si>
    <t>Common stock, shares issued</t>
  </si>
  <si>
    <t>Common stock, shares outstanding</t>
  </si>
  <si>
    <t>CONDENSED CONSOLIDATED STATEMENTS OF OPERATIONS - USD ($) shares in Thousands, $ in Thousands</t>
  </si>
  <si>
    <t>3 Months Ended</t>
  </si>
  <si>
    <t>Sep. 30, 2014</t>
  </si>
  <si>
    <t>CONDENSED CONSOLIDATED STATEMENTS OF OPERATIONS [Abstract]</t>
  </si>
  <si>
    <t>Net revenue</t>
  </si>
  <si>
    <t>Costs and expenses:</t>
  </si>
  <si>
    <t>Cost of revenue (exclusive of depreciation and amortization shown separately below)</t>
  </si>
  <si>
    <t>Sales and marketing</t>
  </si>
  <si>
    <t>Product development</t>
  </si>
  <si>
    <t>General and administrative</t>
  </si>
  <si>
    <t>Depreciation and amortization</t>
  </si>
  <si>
    <t>Total costs and expenses</t>
  </si>
  <si>
    <t>Income (loss) from operations</t>
  </si>
  <si>
    <t>Other income (expense), net</t>
  </si>
  <si>
    <t>Income (loss) before income taxes</t>
  </si>
  <si>
    <t>Benefit (provision) for income taxes</t>
  </si>
  <si>
    <t>Net income (loss) attributable to common stockholders (Class A and B)</t>
  </si>
  <si>
    <t>Net income (loss) per share attributable to common stockholders (Class A and Class B)</t>
  </si>
  <si>
    <t>Basic</t>
  </si>
  <si>
    <t>Diluted</t>
  </si>
  <si>
    <t>Weighted-average shares used to compute net income (loss) per share attributable to common stockholders (Class A and Class B)</t>
  </si>
  <si>
    <t>CONDENSED CONSOLIDATED STATEMENTS OF COMPREHENSIVE LOSS - USD ($) $ in Thousands</t>
  </si>
  <si>
    <t>CONDENSED CONSOLIDATED STATEMENTS OF COMPREHENSIVE LOSS [Abstract]</t>
  </si>
  <si>
    <t>Net income (loss)</t>
  </si>
  <si>
    <t>Other comprehensive income (loss):</t>
  </si>
  <si>
    <t>Foreign currency translation adjustments</t>
  </si>
  <si>
    <t>Other comprehensive income (loss)</t>
  </si>
  <si>
    <t>Comprehensive income (loss)</t>
  </si>
  <si>
    <t>CONDENSED CONSOLIDATED STATEMENTS OF CASH FLOWS - USD ($) $ in Thousands</t>
  </si>
  <si>
    <t>OPERATING ACTIVITIES:</t>
  </si>
  <si>
    <t>Adjustments to reconcile net loss to net cash provided by operating activities:</t>
  </si>
  <si>
    <t>Provision for doubtful accounts and sales returns</t>
  </si>
  <si>
    <t>Stock-based compensation</t>
  </si>
  <si>
    <t>Loss (gain) on disposal of assets and website development costs</t>
  </si>
  <si>
    <t>Premium amortization, net, on securities held-to-maturity</t>
  </si>
  <si>
    <t>Excess tax benefit from stock-based award activity</t>
  </si>
  <si>
    <t>Realized gain on investments</t>
  </si>
  <si>
    <t>Changes in operating assets and liabilities:</t>
  </si>
  <si>
    <t>Accounts receivable</t>
  </si>
  <si>
    <t>Prepaid expenses and other assets</t>
  </si>
  <si>
    <t>Accounts payable and accrued expenses</t>
  </si>
  <si>
    <t>Net cash provided by operating activities</t>
  </si>
  <si>
    <t>INVESTING ACTIVITIES:</t>
  </si>
  <si>
    <t>Acquisition, net of cash received</t>
  </si>
  <si>
    <t>Purchases of property, equipment and software</t>
  </si>
  <si>
    <t>Capitalized website and software development costs</t>
  </si>
  <si>
    <t>Proceeds from sale of property and equipment</t>
  </si>
  <si>
    <t>Purchases of intangible assets</t>
  </si>
  <si>
    <t>Maturities of investment securities, held-to-maturity</t>
  </si>
  <si>
    <t>Purchases of investment securities, held-to-maturity</t>
  </si>
  <si>
    <t>Changes in restricted cash</t>
  </si>
  <si>
    <t>Net cash used in investing activities</t>
  </si>
  <si>
    <t>FINANCING ACTIVITIES:</t>
  </si>
  <si>
    <t>Proceeds from exercise of employee stock options</t>
  </si>
  <si>
    <t>Proceeds from issuance of common stock for Employee Stock Purchase Plan</t>
  </si>
  <si>
    <t>Repurchase of common stock</t>
  </si>
  <si>
    <t>Net cash provided by financing activities</t>
  </si>
  <si>
    <t>EFFECT OF EXCHANGE RATE CHANGES ON CASH AND CASH EQUIVALENTS</t>
  </si>
  <si>
    <t>CHANGE IN CASH AND CASH EQUIVALENTS</t>
  </si>
  <si>
    <t>CASH AND CASH EQUIVALENTS-Beginning of period</t>
  </si>
  <si>
    <t>CASH AND CASH EQUIVALENTS-End of period</t>
  </si>
  <si>
    <t>SUPPLEMENTAL DISCLOSURES OF OTHER CASH FLOW INFORMATION:</t>
  </si>
  <si>
    <t>Cash paid for income taxes, net of refunds</t>
  </si>
  <si>
    <t>SUPPLEMENTAL DISCLOSURES OF NONCASH INVESTING AND FINANCING ACTIVITIES:</t>
  </si>
  <si>
    <t>Purchases of property and equipment recorded in accounts payable and accruals</t>
  </si>
  <si>
    <t>Capitalized website and software development costs recorded in accounts payable and accruals</t>
  </si>
  <si>
    <t>Goodwill measurement period adjustment for working capital</t>
  </si>
  <si>
    <t>Issuance of Common Stock in Connection with Acquisition</t>
  </si>
  <si>
    <t>DESCRIPTION OF BUSINESS AND BASIS OF PRESENTATION</t>
  </si>
  <si>
    <t>DESCRIPTION OF BUSINESS AND BASIS OF PRESENTATION [Abstract]</t>
  </si>
  <si>
    <t>1. DESCRIPTION OF BUSINESS AND BASIS OF PRESENTATION Yelp Inc. was incorporated in Delaware on September 3, 2004. Except where specifically noted or the context otherwise requires, the use of terms such as the Company and Yelp in these Notes to Condensed Consolidated Financial Statements refers to Yelp Inc. and its subsidiaries. Yelp connects people with great local businesses by bringing word of mouth online and providing a platform for businesses and consumers to engage and transact. Yelp's platform is transforming the way people discover local businesses; every day, millions of consumers visit its website or use its mobile app to find local businesses to meet their everyday needs. Businesses of all sizes use the Yelp platform to engage with consumers at the critical moment when they are deciding where to spend their money.
Basis of Presentation The accompanying interim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U.S.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interim condensed consolidated financial statements should be read in conjunction with the consolidated financial statements contained in the Company's Annual Report on Form 10-K filed with the SEC on February 27, 2015 (the Annual Report). The unaudited condensed consolidated balance sheet as of December 31, 2014 included herein was derived from the audited consolidated financial statements as of that date, but does not include all disclosures required by GAAP, including certain notes to the financial statements. The unaudited interim condensed consolidated financial statements have been prepared on the same basis as the audited consolidated financial statements and, in the opinion of management, include all adjustments of a normal recurring nature necessary for the fair presentation of the interim periods presented. Significant Accounting Policies There have been no material changes to the Company's significant accounting policies from those described in the Annual Report.
Recent Accounting Pronouncements Not Yet Effective In May 2014, the Financial Accounting Standards Board (FASB) issued Accounting Standards Update 2014-09, Revenue from Contracts with Customers (ASU 2014-09), which amended the existing accounting standards for revenue recognition. ASU 2014-09 establishes principles for recognizing revenue upon the transfer of promised goods or services to customers, in an amount that reflects the consideration expected to be received in exchange for those goods or services. The new standard requires that reporting companies disclose the nature, amount, timing, and uncertainty of revenue and cash flows arising from contracts with customers. On July 9, 2015, the FASB agreed to delay the effective date by one year. In accordance with the agreed upon delay, the new standard is effective for the Company beginning in the first quarter of 2018. Early adoption is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The Company has not yet selected a transition method nor has it determined the impact of the new standard on its consolidated condensed financial statements. In August 2014, FASB issued Accounting Standards Update 2014-15, Presentation of Financial Statements  Going Concern (Subtopic 205-40).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31, 2016. Early adoption is permitted. The Company does not expect to early adopt this guidance and does not believe that the adoption of this guidance will have a material impact on its consolidated financial statements. In April 2015, the FASB issued Accounting Standards Update No. 2015-05, Customer's Accounting for Fees Paid in a Cloud Computing Arrangement (ASU 2015-05).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The standard will be effective for the first interim period within annual reporting periods beginning after December 31, 2015. The Company is currently assessing the impact that adopting this new accounting guidance will have on its consolidated financial statements and related disclosures. In June 2015, the FASB issued Accounting Standards Update No. 2015-10, Technical Corrections and Improvements (ASU 2015-10). ASU 2015-10 amends a wide range of Accounting Standards Codification topics to make clarifying changes, correct unintended application of guidance, and make minor changes that are not expected to have a significant effect on current accounting practice or create a significant administrative cost on most entities. The Company does not anticipate that the adoption of ASU 2015-10 will have a material impact on its consolidated financial statements and related disclosures. In September 2015, the FASB issued Accounting Standards Update No. 2015-16, Simplifying the Accounting for Measurement-Period Adjustments (ASU 2015-16). ASU 2015-16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In addition, separate presentation on the face of the income statement or disclosure in the notes is required regarding the portion of the adjustment recorded in the current period earnings, by line item, that would have been recorded in previous reporting periods if the adjustment to the provisional amounts had been recognized as of the acquisition date. ASU 2015-16 is to be applied prospectively for measurement period adjustments that occur after the effective date. ASU 2015-16 is effective for annual reporting periods, including interim reporting periods within those periods, beginning after December 15, 2015, and early adoption is permitted. Since it is prospective, the impact of ASU 2015-16 on the Company's financial condition and earnings will depend upon the nature of any measurement period adjustments identified in future periods.
Principles of Consolidation These unaudited interim condensed consolidated financial statements include the accounts of the Company and its wholly-owned subsidiaries. All intercompany accounts and transactions have been eliminated in consolidation.
Use of Estimates The preparation of the Company's unaudited interim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unaudited interim condensed consolidated financial statements; therefore, actual results could differ from management's estimates.</t>
  </si>
  <si>
    <t>FAIR VALUE OF FINANCIAL INSTRUMENTS</t>
  </si>
  <si>
    <t>FAIR VALUE OF FINANCIAL INSTRUMENTS [Abstract]</t>
  </si>
  <si>
    <t>2. FAIR VALUE OF FINANCIAL INSTRUMENTS The Company's investments in money market accounts are recorded as cash equivalents at fair value in the condensed consolidated financial statements. All other financial instruments are classified as held-to-maturity investments and, accordingly, are recorded at amortized cost; however, the Company is required to determine the fair value of these investments on a recurring basis to identify any potential impairment. The accounting guidance for fair value measurements prioritizes the inputs used in measuring fair value in the following hierarchy: Level 1 Observable inputs, such as quoted prices in active markets, Level 2 Inputs other than quoted prices in active markets that are observable either directly or indirectly, or Level 3 Unobservable inputs for which there are little or no market data, which requires the Company to develop its own assumptions. This hierarchy requires the Company to use observable market data, when available, to minimize the use of unobservable inputs when determining fair value. The Company's money market funds and U.S. government bonds are classified within Level 1 of the fair value hierarchy because they are valued using quoted prices in active markets. The Company's commercial paper, corporate bonds and agency bonds are classified within Level 2 of the fair value hierarchy because they have been valued using inputs other than quoted prices in active markets that are observable directly or indirectly. The Company classified the contingent consideration liability related to the acquisition of Restaurant Kritik within Level 3, because it was estimated using a discounted cash flow technique with significant inputs that were not observable in the market. The significant inputs not observable in the market in the Level 3 measurement included the Company's probability assessments of completion, appropriately discounted considering the uncertainties associated with the obligation, and were calculated in accordance with the terms of the asset purchase agreement. During the nine-month period ended September 30, 2015, the Company adjusted the liability to $0.8 million based on the completion of the associated milestones. The following table represents the Company's financial instruments measured at fair value as of September 30, 2015 and December 31, 2014 (in thousands):
September 30, 2015 December 31, 2014
Level 1 Level 2 Level 3 Total Level 1 Level 2 Level 3 Total
Cash Equivalents:
Money market funds $ 93,656 $ - $ - $ 93,656 $ 208,593 $ - $ - $ 208,593
Marketable Securities:
U.S. government bonds 5,002 - - 5,002 5,005 - - 5,005
Commercial paper - 31,967 31,967 - 31,965 - 31,965
Corporate bonds - 21,073 21,073 - 29,486 - 29,486
Agency bonds - 139,103 139,103 - 90,575 - 90,575
Total cash equivalents and marketable securities $ 98,658 $ 192,143 $ - $ 290,801 $ 213,598 $ 152,026 $ - $ 365,624
Current liabilities:
Contingent consideration liability $ - $ - $ 813 $ 813 $ - $ - $ 835 $ 835</t>
  </si>
  <si>
    <t>MARKETABLE SECURITIES</t>
  </si>
  <si>
    <t>MARKETABLE SECURITIES [Abstract]</t>
  </si>
  <si>
    <t>3. MARKETABLE SECURITIES The amortized cost, gross unrealized gains and losses, and fair value of securities held-to-maturity, all of which mature within two years, as of September 30, 2015 and December 31, 2014 were as follows (in thousands):
As of September 30, 2015
Gross Gross
Amortized Unrealized Unrealized
Cost Gains Losses Fair Value
Short-term marketable securities :
Commercial paper $ 31,967 $ - $ - $ 31,967
Corporate bonds 21,071 2 - 21,073
Agency bonds 139,094 17 (8 ) 139,103
U.S. government bonds 5,000 2 - 5,002
Total marketable securities $ 197,132 $ 21 $ (8 ) $ 197,145
As of December 31, 2014
Gross Gross
Amortized Unrealized Unrealized
Cost Gains Losses Fair Value
Short-term marketable securities :
Commercial paper $ 31,964 $ - $ - $ 31,964
Corporate bonds 24,397 1 (31 ) 24,367
Agency bonds 57,130 1 (26 ) 57,105
U.S. government bonds 5,007 - (2 ) 5,005
$ 118,498 $ 2 $ (59 ) $ 118,441
Long-term marketable securities :
Corporate bonds $ 5,120 $ - $ (1 ) $ 5,119
Agency bonds 33,492 - (22 ) 33,470
$ 38,612 $ - $ (23 ) 38,589
Total marketable securities $ 157,110 $ 2 $ (82 ) 157,030 The following table presents gross unrealized losses and fair values for those securities that were in an unrealized loss position as of September 30, 2015 and December 31, 2014
As of September 30, 2015
Less Than 12 Months 12 Months or Greater Total
Fair Value Unrealized Loss Fair Value Unrealized Loss Fair Value Unrealized Loss
Corporate bonds $ - $ - $ - $ - $ - $ -
Agency bonds 60,244 (8 ) - - 60,244 (8 )
Total $ 60,244 $ (8 ) $ - $ - $ 60,244 $ (8 )
As of December 31, 2014
Less Than 12 Months 12 Months or Greater Total
Fair Value Unrealized Loss Fair Value Unrealized Loss Fair Value Unrealized Loss
Corporate bonds $ 24,439 $ (32 ) $ - $ - $ 24,439 $ (32 )
Agency bonds 79,564 (48 ) - - 79,564 (48 )
U.S. government bonds 5,005 (2 ) - - 5,005 (2 )
Total $ 109,008 $ (82 ) $ - $ - $ 109,008 $ (82 ) The Company periodically reviews its investment portfolio for other-than-temporary impairment. The Company considers such factors as the duration, severity and reason for the decline in value, and the potential recovery period. The Company also considers whether it is more likely than not that it will be required to sell the securities before the recovery of their amortized cost basis, and whether the amortized cost basis cannot be recovered as a result of credit losses. During the three and nine months ended September 30, 2015 and 2014, the Company did not recognize any other-than-temporary impairment loss.</t>
  </si>
  <si>
    <t>ACQUISITIONS</t>
  </si>
  <si>
    <t>ACQUISITIONS [Abstract]</t>
  </si>
  <si>
    <t>4. ACQUISITIONS 2015 Acquisition On February 9, 2015, the Company acquired Eat24Hours.com, Inc. (Eat24). In connection with the acquisition, all of the outstanding capital stock of Eat24 was converted into the right to receive an aggregate of approximately $ 75.0 1,402,844 59.2 308,626 The acquisition was accounted for as a business combination in accordance with Accounting Standards Codification Topic 805,  Business Combinations  (ASC 805), with the results of Eat24's operations included in the Company's consolidated financial statements from February 9, 2015. The Company's allocation of the purchase price is preliminary as the amounts related to contingent consideration, identifiable intangible assets, the effects of income taxes resulting from the transaction, and the effects of any net working capital adjustments are still being finalized. Any material measurement period adjustments will be recorded retroactively to the acquisition date. The purchase price allocation, subject to finalization during the measurement period, is as follows (in thousands):
February 9, 2015
Fair value of purchase consideration:
Cash:
Distributed to Eat24 stockholders $ 56,624
Held in escrow account 16,500
Payable on behalf of Eat24 stockholders 1,876
Total cash 75,000
Class A common stock:
Distributed to Eat24 stockholders 46,143
Held in escrow account 13,015
Total purchase consideration $ 134,158
Fair value of net assets acquired:
Cash and cash equivalents $ 1,578
Intangibles 39,600
Goodwill 110,927
Other assets 6,031
Total assets acquired 158,136
Deferred tax liability (15,207 )
Other liabilities (8,771 )
Total liabilities assumed (23,978 )
Net assets acquired $ 134,158 Estimated useful lives and the amount assigned to each class of intangible assets acquired are as follows:
Intangible Asset Type Amount Assigned Useful Life
Restaurant relationships 17,400 12.0
Developed technology 7,400 5.0
User relationships 12,000 7.0
Trade name 2,800 4.0
Weighted average 8.6 The intangible assets are being amortized on a straight-line basis, which reflects the pattern in which the economic benefits of the intangible assets are being utilized. The goodwill results from the Company's opportunity to drive daily engagement in its restaurant vertical and potentially expand Eat24's offering to the approximately 1 million U.S. restaurants listed on the Company's platform. None of the goodwill is deductible for tax purposes. For the three months ended September 30, 2015, the Company recorded no acquisition-related transaction costs and for the nine months ended September 30, 2015, the Company recorded approximately $ 0.2 The unaudited pro forma financial information in the table below summarizes the combined results of operations for the Company and Eat24, as though the companies had been
Pro Forma
Three Months Ended September 30 Nine Months Ended
2015 2014 2015 2014
Revenue $ 143,559 108 ,741 $ 399,227 285,254
Net income (loss) $ (8,082 ) 1,587 $ (11,787 ) 765
Basic net income (loss) per share attributable to common stockholders $ (0.11 ) 0.02 $ (0.16 ) 0.01
Diluted net income (loss) per share attributable to common stockholders $ (0.11 ) 0.02 $ (0.16 ) 0.01 The consolidated statements of operations for the three and nine months ended September 30, 2015 include $ 10.9 26.3 2014 Acquisitions In October 0.1 0.6 Under the Restaurant Kritik asset purchase agreement, the Company agreed to pay an additional € 0.8 0.9 The following table presents the aggregate purchase price allocations of these individually immaterial acquisitions recorded in the Company's condensed consolidated balance sheets as of their acquisition dates (in thousands):
Net tangible assets $ (277 )
Goodwill 13,995
Intangible assets 1,546
Total purchase price (excluding contingent consideration) 15,264
Contingent consideration 826
Total purchase price $ 16,090 Estimated useful lives as of the acquisition dates of the intangible assets acquired are as follows:
Intangible Asset Type Useful Life
Content 5
Developed technology 0.5
Trade name 2
Weighted average 4.3 The intangible assets are being amortized on a straight-line basis, which reflects the pattern in which the economic benefits of the intangible assets are being utilized. The goodwill represents the excess value over both tangible and intangible assets acquired. The goodwill in these transactions is primarily attributable to traffic and the opportunity for expansion. None of the goodwill is deductible for tax purposes.</t>
  </si>
  <si>
    <t>CASH AND CASH EQUIVALENTS</t>
  </si>
  <si>
    <t>CASH AND CASH EQUIVALENTS [Abstract]</t>
  </si>
  <si>
    <t>5. CASH AND CASH EQUIVALENTS Cash and cash equivalents as of September 30, 2015 and December 31, 2014 consist of the following (in thousands):
September 30, December 31,
2015 2014
Cash and cash equivalents
Cash $ 78,151 $ 38,719
Money market funds 93,656 208,593
Total cash and cash equivalents $ 171,807 $ 247,312 The lease agreements for certain of the Company's offices require the Company to maintain letters of credit issued to the landlords of each facility. Each letter of credit is subject to renewal annually until the applicable lease expires and is collateralized by restricted cash. As of September 30, 2015 and December 31, 2014, the Company had letters of credit totaling $ 16.3 17.9</t>
  </si>
  <si>
    <t>PROPERTY, EQUIPMENT AND SOFTWARE, NET</t>
  </si>
  <si>
    <t>PROPERTY, EQUIPMENT AND SOFTWARE, NET [Abstract]</t>
  </si>
  <si>
    <t>6. PROPERTY, EQUIPMENT AND SOFTWARE, NET Property, equipment and software, net as of September 30, 2015 and December 31, 2014 consist of the following (in thousands):
September 30, December 31,
2015 2014
Computer equipment $ 25,110 $ 19,111
Software 1,184 802
Capitalized website and internal-use software development costs 38,319 27,602
Furniture and fixtures 10,372 6,621
Leasehold improvements 44,727 36,991
Telecommunication 2,756 2,610
Total 122,468 93,737
Less accumulated depreciation (44,126 ) (30,976 )
Property, equipment and software, net $ 78,342 $ 62,761 Depreciation expense was approximately $ 5.8 3.7 16.7 9.6</t>
  </si>
  <si>
    <t>GOODWILL AND INTANGIBLE ASSETS</t>
  </si>
  <si>
    <t>GOODWILL AND INTANGIBLE ASSETS [Abstract]</t>
  </si>
  <si>
    <t>7. GOODWILL AND INTANGIBLE ASSETS The Company's goodwill is the result of its acquisitions of other businesses, and represents the excess of purchase consideration over the fair value of assets and liabilities acquired. The Company performed its annual goodwill impairment analysis during the three months ended September 30, 2015 and concluded that goodwill was not impaired, as the fair value of each reporting unit exceeded its carrying value. The changes in the carrying amount of goodwill during the nine months ended September 30, 2015 were as follows (in thousands):
Balance as of December 31, 2014 $ 67,307
Goodwill measurement period adjustment 51
Goodwill acquired 110,927
Effect of currency translation (4,289 )
Balance as of September 30, 2015 $ 173,996 Intangible assets at September 30, 2015 and December 31, 2014
Weighted
Gross Net Average
Carrying Accumulated Carrying Remaining
Amount Amortization Amount Life
September 30, 2015:
Restaurant and user relationships $ 29,399 $ (2,026 ) $ 27,373 9.5
Developed and acquired technology 9,313 (2,034 ) 7,279 4.3
Content 4,029 (1,919 ) 2,110 2.9
Data licenses and domains 2,625 (716 ) 1,909 4.1
Trade name and other 3,362 (965 ) 2,397 3.5
Total $ 48,728 $ (7,660 ) $ 41,068
Weighted
Gross Net Average
Carrying Accumulated Carrying Remaining
Amount Amortization Amount Life
December 31, 2014:
Developed and acquired technology $ 1,963 $ (861 ) $ 1,102 4.2
Advertiser relationships 1,853 (1,853 ) - 0.0
Content 4,299 (1,393 ) 2,906 3.6
Data licenses and domains 1,977 (326 ) 1,651 4.5
Trade name and other 596 (469 ) 127 1.4
Total $ 10,688 $ (4,902 ) $ 5,786 Amortization expense was $ 1.7 0.6 4.8 1.9 As of September 30, 2015, the estimated future amortization of purchased intangible assets for (i) the remaining three months of 2015, (ii) each of the succeeding four years and (iii) the succeeding fifth year and thereafter are as follows (in thousands):
Year Ending December 31, Amount
2015 (from October 1, 2015) $ 1,716
2016 6,874
2017 6,726
2018 6,250
2019 5,370
2020 and thereafter 14,132
Total amortization $ 41,068</t>
  </si>
  <si>
    <t>ACCRUED LIABILITIES</t>
  </si>
  <si>
    <t>ACCRUED LIABILITIES [Abstract]</t>
  </si>
  <si>
    <t>8. ACCRUED LIABILITIES Accrued liabilities as of September 30, 2015 and December 31, 2014 consist of the following (in thousands):
September 30, 2015 December 31, 2014
Restaurant payable $ 10,938 $ -
Accrued vacation 5,717 3,972
Accrued commissions 4,345 4,198
Accrued hosting 3,192 1,478
Accrued marketing 2,276 304
Accrued income, withholding and business taxes 1,434 1,354
Fixed asset purchase commitments 4,645 6,329
Accrued payroll tax 1,785 1,251
Merchant revenue share liability 1,440 1,218
Accrued employee related expenses 2,059 1,209
Accrued employee stock purchase plan liability 2,819 907
Accrued facilities and deferred rent 3,548 3,615
Other accrued expenses 5,048 3,746
Total $ 49,246 $ 29,581</t>
  </si>
  <si>
    <t>OTHER INCOME (EXPENSE), NET</t>
  </si>
  <si>
    <t>OTHER INCOME (EXPENSE), NET [Abstract]</t>
  </si>
  <si>
    <t>9. OTHER INCOME (EXPENSE), NET Other income (expense), net for the three and nine months ended September 30, 2015 and 2014 consist of the following (in thousands):
Three Months Ended Nine Months Ended
September 30, September 30,
2015 2014 2015 2014
Interest income $ 472 $ 222 $ 903 $ 458
Transaction gain (loss) on foreign exchange (713 ) 98 (621 ) (79 )
Other non-operating income (loss), net (304 ) (120 ) 64 (196 )
Other income (expense) $ (545 ) $ 200 $ 346 $ 183</t>
  </si>
  <si>
    <t>COMMITMENTS AND CONTINGENCIES</t>
  </si>
  <si>
    <t>COMMITMENTS AND CONTINGENCIES [Abstract]</t>
  </si>
  <si>
    <t>10. COMMITMENTS AND CONTINGENCIES Office Facility Leases  The Company leases its office facilities under operating lease agreements that expire from 2015 to 2025. Certain lease agreements provide for rental payments on a graduated basis. The Company recognizes rent expense on a straight-line basis over the lease period. Rental expense was $ 8.2 3.5 22.7 10.8 The Company has subleased certain office facilities under operating lease agreements that expire in 2021. The Company recognizes sublease rentals on a straight-line basis over the lease period reflected as a reduction in rental expense. Sublease rentals was $ 0.5 0 0.9 0 Legal Proceedings  The Company is subject to legal proceedings arising in the ordinary course of business. Although the results of litigation and claims cannot be predicted with certainty, the Company currently does not believe that the final outcome of any of these matters will have a material adverse effect on the Company's business, financial position, results of operations or cash flows. In August 2014, two putative class action lawsuits alleging violations of federal securities laws were filed in the U.S. District Court for the Northern District of California, naming as defendants the Company and certain of its officers. The lawsuits allege violations of the Securities Exchange Act of 1934, as amended, by the Company and its officers for allegedly making materially false and misleading statements regarding the Company's business and operations between October 29, 2013 and April 3, 2014. These cases were subsequently consolidated and, in January 2015, the plaintiffs filed a consolidated complaint seeking unspecified monetary damages and other relief. Following the court's dismissal of the consolidated complaint on April 21, 2015, the plaintiffs filed a first amended complaint on May 21, 2015. On June 26, 2015, the Company and the other named defendants filed a motion to dismiss the first amended complaint, and a hearing on this motion has been rescheduled for November 10, 2015 On April 23, 2015, a putative class action lawsuit was filed by former Eat24 employees in the Superior Court of California for San Francisco County, naming as defendants the Company and Eat24. The lawsuit asserts that the defendants failed to permit meal and rest periods for certain current and former employees working as Eat24 customer support specialists, and alleges violations of the California Labor Code, applicable Industrial Welfare Commission Wage Orders and the California Business and Professions Code. The plaintiffs seek monetary damages in an unspecified amount and injunctive relief. On May 25, 2015, plaintiffs filed a first amended complaint asserting an additional cause of action for penalties under the Private Attorneys General Act. On June 24, 2015, a former Eat24 sales employee filed a lawsuit, on behalf of herself and a putative class of current and former Eat24 sales employees, against Eat24 in the Superior Court of California for San Francisco County. The lawsuit alleges that Eat24 failed to pay required wages, including overtime wages, allow meal and rest periods and maintain proper records, and asserts causes of action under the California Labor Code, applicable Industrial Welfare Commission Wage Orders and the California Business and Professions Code. The plaintiff seeks monetary damages and penalties in unspecified amounts, as well as injunctive relief. On August 3, 2015, the plaintiff filed a first amended complaint asserting an additional cause of action for penalties under the Private Attorneys General Act. Indemnification Agreements 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to, among other things, indemnify them against certain liabilities that may arise by reason of their status or service as directors, officers or employees. While the outcome of claims cannot be predicted with certainty, the Company does not believe that the outcome of any claims under indemnification arrangements will have a material effect on the Company's financial position, results of operations or cash flows. The Internal Revenue Service began a payroll tax audit of 2013 and 2014 in June 2015. We have not received a formal assessment and are unable to estimate an amount that is probable in this instance. Accordingly, as of September 30, 2015, no liability has been recorded. We expect the audits and any associated assessments to be finalized by December 31, 2016.</t>
  </si>
  <si>
    <t>STOCKHOLDERS' EQUITY</t>
  </si>
  <si>
    <t>STOCKHOLDERS' EQUITY [Abstract]</t>
  </si>
  <si>
    <t>11. STOCKHOLDERS' EQUITY The following table presents the shares authorized and the shares issued and outstanding as of the periods presented:
September 30, 2015 December 31, 2014
Shares Shares
Shares Issued and Shares Issued and
Authorized Outstanding Authorized Outstanding
Stockholders' equity:
Class A common stock, $ 0.000001 200,000,000 65,982,120 200,000,000 63,062,071
Class B common stock, $ 0.000001 100,000,000 9,460,458 100,000,000 9,858,511
Common stock, $ 0.000001 200,000,000 - 200,000,000 -
Undesignated Preferred Stock 10,000,000 - 10,000,000 - Equity Incentive Plans The Company has outstanding awards under three equity incentive plans: the Amended and Restated 2005 Equity Incentive Plan (the 2005 Plan), the 2011 Equity Incentive Plan (the 2011 Plan) and the 2012 Equity Incentive Plan, as amended (the 2012 Plan). In July 2011, the Company terminated the 2005 Plan and provided that no further stock awards were to be granted under the 2005 Plan. All outstanding stock awards under the 2005 Plan continue to be governed by their existing terms. Upon the effectiveness of the underwriting agreement in connection with the Company's initial public offering (IPO), all shares that were reserved under the 2011 Plan but not issued were assumed by the 2012 Plan. No further awards will be granted pursuant to the 2011 Plan. All outstanding stock awards under the 2011 Plan continue to be governed by their existing terms. Under the 2012 Plan, the Company has the ability to issue incentive stock options, non-statutory stock options, stock appreciation rights, restricted stock units (RSUs), restricted stock awards (RSAs), performance units and performance shares. Additionally, the 2012 Plan provides for the grant of performance cash awards to employees, directors and consultants. Stock Options Stock options granted under the 2012 Plan are granted at a price per share not less than the fair value at date of grant. Options granted to date generally vest over a four 25 10 20 30 40 10
Options Outstanding
Weighted-
Average
Weighted- Remaining Aggregate
Average Contractual Intrinsic
Number of Exercise Term (in Value
Shares Price years) (in thousands)
Outstanding  January 1, 2015 9,037,935 19.64 7.26 $ 324,160
Granted 388,450 50.30
Exercised (728,413 ) 13.58
Canceled (272,746 ) 40.69
Outstanding  September 30, 2015 8,425,226 20.90 6.61 $ 50,067
Options vested and expected to vest as of September 30, 2015 8,335,939 20.76 6.59 $ 50,011
Options vested and exercisable as of September 30, 2015 5,552,729 15.73 6.29 $ 47,374 Aggregate intrinsic value represents the difference between the closing price of the Company's Class A common stock and the exercise price of outstanding, in-the-money options. The total intrinsic value of options exercised was approximately $ 1.6 29.4 23.2 96.7 The weighted-average grant date fair value of options granted was $ 18.76 45.53 25.19 44.74 As of September 30, 2015, total unrecognized compensation costs, adjusted for estimated forfeitures, related to unvested stock options was approximately $ 38.0 1.69 RSUs and RSAs The cost of RSUs and RSAs is determined using the fair value of the Company's common stock on the date of grant. RSUs and RSAs generally vest over a four 25 10 20 30 40
Restricted Stock Units Restricted Stock Awards
Weighted- Weighted-
Average Grant Average Grant
Number of Date Fair Number Date Fair
Shares Value of Shares Value
UnvestedJanuary 1, 2015 1,131,849 $ 64.96 30,970 $ 9.48
Granted 2,282,229 44.72 - -
Released (244,151 ) 61.01 (25,971 ) 9.11
Canceled (360,481 ) 56.85 (1,250 ) 11.40
UnvestedSeptember 30, 2015 2,809,446 $ 49.91 $ 3,749 $ 11.42 As of September 30, 2015, the Company had approximately $ 116.5 3.28 Employee Stock Purchase Plan The 2012 Employee Stock Purchase Plan (ESPP) allows eligible employees to purchase shares of the Company's Class A common stock at a discount through payroll deductions of up to 15 of their eligible compensation, subject to any plan limitations, during designated offering periods. At the end of each offering period, employees are able to purchase shares at 85 of the fair market value of the Company's Class A common stock on the last day of the offering period. There were no shares purchased by employees under the ESPP during the three months ended September 30, 2015, and 162,373 31.17 133,905 at a weighted-average purchase price of $ 30.52 The Company recognized stock-based compensation expense related to the ESPP of $ 1.1 1.3 3.8 3.5 Stock-Based Compensation The following table summarizes the effects of stock-based compensation expense related to stock-based awards in the condensed consolidated statements of operations during the periods presented (in thousands):
Three Months Ended Nine Months Ended
September 30, September 30,
2015 2014 2015 2014
Cost of revenue $ 435 $ 253 $ 781 $ 522
Sales and marketing 5,568 3,883 16,159 11,008
Product development 5,947 3,835 17,117 10,333
General and administrative 3,733 2,947 10,813 8,594
Total stock-based compensation 15,683 10,918 44,870 30,457 The Company capitalized stock-based compensation expense as website development costs of $ 0.7 0.7 2.2 1.6</t>
  </si>
  <si>
    <t>NET INCOME (LOSS) PER SHARE</t>
  </si>
  <si>
    <t>NET INCOME (LOSS) PER SHARE [Abstract]</t>
  </si>
  <si>
    <t>12. NET INCOME (LOSS) PER SHARE Basic and diluted net income (loss) per share attributable to common stockholders is presented in conformity with the two-class method required for participating securities. Shares of Class A and Class B common stock are the only outstanding equity in the Company. The rights of the holders of Class A and Class B common stock are identical, except with respect to voting and conversion. Each share of Class A common stock is entitled to one 10 Basic net income per share is computed using the weighted-average number of shares of common stock outstanding during the period. Diluted net income per share is computed using the weighted-average number of shares of common stock and, if dilutive, potential shares of common stock outstanding during the period. The Company's potential shares of common stock consist of the incremental shares of common stock issuable upon the exercise of stock options and shares issuable upon the vesting of RSUs, and, to a lesser extent, unvested shares subject to RSAs and purchases related to the ESPP. The dilutive effect of these potential shares of common stock is reflected in diluted earnings per share by application of the treasury stock method. The computation of the diluted net income per share of Class A common stock assumes the conversion of Class B common stock, while the diluted net income per share of Class B common stock does not assume the conversion of Class B common stock. The undistributed earnings are allocated based on the contractual participation rights of the Class A and Class B common stock as if the earnings for the year have been distributed. As the liquidation and dividend rights are identical, the undistributed earnings are allocated on a proportionate basis. Further, as the conversion of Class B common stock is assumed in the computation of the diluted net income per share of Class A common stock, the undistributed earnings are equal to net income for that computation. The following table presents the calculation of basic and diluted net income (loss) per share (in thousands, except per share data):
Three Months Ended September 30,
2015 2014
Class A Class B Class A Class B
Basic net income (loss) per share attributable to common stockholders:
Numerator:
Allocation of undistributed earnings $ (7,063 ) $ (1,019 ) $ 3,125 $ 512
Denominator:
Weighted-average shares outstanding 65,556 9,463 62,036 10,159
Basic net income (loss) per share attributable to common stockholders $ (0.11 ) $ (0.11 ) $ 0.05 $ 0.05
Diluted net income (loss) per share attributable to common stockholders:
Numerator:
Allocation of undistributed earnings for basic computation $ (7,063 ) $ (1,019 ) $ 3,125 $ 512
Reallocation of undistributed earnings as a result of conversion of Class B to Class A shares   512 
Reallocation of undistributed earnings to Class B shares    98
Allocation of undistributed earnings $ (7,063 ) $ (1,019 ) $
3,637 $ 610
Denominator:
Number of shares used in basic calculation 65,556 9,463 62,036 10,159
Weighted-average effect of dilutive securities
Conversion of Class B to Class A shares   10,159 
Stock options   4,702 2,761
Other dilutive securities   399 40
Number of shares used in diluted calculation 65,556 9,463 77,296 12,960
Diluted net income (loss) per share attributable to common stockholders $ (0.11 ) $ (0.11 ) $ 0.05 $ 0.05
Nine Months Ended September 30,
2015 2014
Class A Class B Class A Class B
Basic net income (loss) per share attributable to common stockholders:
Numerator:
Allocation of undistributed earnings $ (9,298 ) $ (1,373 ) $ 3,190 $ 555
Denominator:
Weighted-average common shares outstanding 64,871 9,579 61,068 10,629
Basic net income (loss) per share attributable to common stockholders $ (0.14 ) $ (0.14 ) $ 0.05 $ 0.05
Diluted net income (loss) per share attributable to common stockholders:
Numerator:
Allocation of undistributed earnings for basic computation $ (9,298 ) $ (1,373 ) $ 3,190 $ 555
Reallocation of undistributed earnings as a result of conversion of
Class B to Class A shares   555 
Reallocation of undistributed earnings to Class B shares    100
Allocation of undistributed earnings $ (9,298 ) $ (1,373 ) $ 3,745 $ 655
Denominator:
Number of shares used in basic calculation 64,871 9,579 61,068 10,629
Weighted-average effect of dilutive securities
Conversion of Class B to Class A shares   10,629 
Stock options   4,628 2,746
Other dilutive securities   407 39
Number of shares used in diluted calculation 64,871 9,579 76,732 13,414
Diluted net income (loss) per share attributable to common stockholders $ (0.14 ) $ (0.14 ) $ 0.05 $ 0.05 The following weighted-average stock-based instruments were excluded from the calculation of diluted net income (loss) per share because their effect would have been anti-dilutive for the periods presented (in thousands):
Three Months Ended Nine Months Ended
September 30, September 30,
2015 2014 2015 2014
Stock options 8,425 100 8,425 70
Restricted stock units and awards 2,813  2,813 
Contingently issuable shares 309  309 </t>
  </si>
  <si>
    <t>INCOME TAXES</t>
  </si>
  <si>
    <t>INCOME TAXES [Abstract]</t>
  </si>
  <si>
    <t>13. INCOME TAXES The Company is subject to income tax in the United States as well as other tax jurisdictions in which it conducts business. Earnings from non-U.S. activities are subject to local country income tax. The Company does not provide for federal income taxes on the undistributed earnings of its foreign subsidiaries as such earnings are to be reinvested indefinitely. The Company recorded an income tax benefit of $ 3.2 1.1 3.9 0.5 The tax benefit for the nine months ended September 30, 2015 is due to $ 2.9 1.0 The tax benefit for the nine months ended September 30, 2014 is due to recognition of an income tax benefit of approximately $ 2.0 1.5 The primary difference between the effective tax rate and the federal statutory tax rate relates to the valuation allowances on certain of the Company's net operating losses, foreign tax rate differences, meals and entertainment, tax credits, and non-deductible stock-based compensation expense. As of September 30, 2015, the total amount of gross unrecognized tax benefits was $ 3.8 0.1 0.2 In addition, the Company is subject to the continuous examination of its income tax returns by the IRS and other tax authorities. We regularly assess the likelihood of adverse outcomes resulting from these examinations to determine the adequacy of its provision for income taxes. We continue to monitor the progress of ongoing discussions with tax authorities and the impact, if any, of the expected expiration of the statute of limitations in various taxing jurisdictions. We believe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Although timing of the resolution and/or closure of audits is not certain, the Company does not believe it is reasonably possible that its unrecognized tax benefits would materially change in the next 12 months.</t>
  </si>
  <si>
    <t>INFORMATION ABOUT REVENUE AND GEOGRAPHIC AREAS</t>
  </si>
  <si>
    <t>INFORMATION ABOUT REVENUE AND GEOGRAPHIC AREAS [Abstract]</t>
  </si>
  <si>
    <t>14. INFORMATION ABOUT REVENUE AND GEOGRAPHIC AREAS 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accompanied by information about revenue by product line and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operating and reporting segment. During the three months ended June 30, 2015, the Company began tracking revenue for the transactions product line, which consists of Eat24, Platform transactions and the sale of Yelp Deals and Gift Certificates. The Company has presented transactions revenue separately in the tables and discussion for prior periods for purposes of comparison. Revenue by geography is based on the billing address of the customer. The following tables present the Company's net revenue by product line and long-lived assets by geographic region for the periods presented (in thousands): Net Revenue
Three Months Ended Nine Months Ended
September 30, September 30,
2015 2014 2015 2014
Net revenue by product:
Local advertising $ 115,932 $ 85,132 $ 322,385 $ 226,012
Transactions 11,973 1,338 29,883 3,830
Brand advertising 8,978 9,318 23,907 25,828
Other services 6,676 6,667 19,805 11,979
Total net revenue $ 143,559 $ 102,455 $ 395,980 $ 267,649 During the three and nine months Long-Lived Assets
September 30, December 31,
2015 2014
United States $ 79,548 $ 73,344
All Other Countries 5,707 5,900
Total long-lived assets $ 85,255 $ 79,244</t>
  </si>
  <si>
    <t>DESCRIPTION OF BUSINESS AND BASIS OF PRESENTATION (Policy)</t>
  </si>
  <si>
    <t>Basis of Presentation</t>
  </si>
  <si>
    <t xml:space="preserve">Basis of Presentation The accompanying interim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U.S.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interim condensed consolidated financial statements should be read in conjunction with the consolidated financial statements contained in the Company's Annual Report on Form 10-K filed with the SEC on February 27, 2015 (the Annual Report). The unaudited condensed consolidated balance sheet as of December 31, 2014 included herein was derived from the audited consolidated financial statements as of that date, but does not include all disclosures required by GAAP, including certain notes to the financial statements. The unaudited interim condensed consolidated financial statements have been prepared on the same basis as the audited consolidated financial statements and, in the opinion of management, include all adjustments of a normal recurring nature necessary for the fair presentation of the interim periods presented. </t>
  </si>
  <si>
    <t>Recent Accounting Pronouncements Not Yet Effective</t>
  </si>
  <si>
    <t>Recent Accounting Pronouncements Not Yet Effective In May 2014, the Financial Accounting Standards Board (FASB) issued Accounting Standards Update 2014-09, Revenue from Contracts with Customers (ASU 2014-09), which amended the existing accounting standards for revenue recognition. ASU 2014-09 establishes principles for recognizing revenue upon the transfer of promised goods or services to customers, in an amount that reflects the consideration expected to be received in exchange for those goods or services. The new standard requires that reporting companies disclose the nature, amount, timing, and uncertainty of revenue and cash flows arising from contracts with customers. On July 9, 2015, the FASB agreed to delay the effective date by one year. In accordance with the agreed upon delay, the new standard is effective for the Company beginning in the first quarter of 2018. Early adoption is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The Company has not yet selected a transition method nor has it determined the impact of the new standard on its consolidated condensed financial statements. In August 2014, FASB issued Accounting Standards Update 2014-15, Presentation of Financial Statements  Going Concern (Subtopic 205-40).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31, 2016. Early adoption is permitted. The Company does not expect to early adopt this guidance and does not believe that the adoption of this guidance will have a material impact on its consolidated financial statements. In April 2015, the FASB issued Accounting Standards Update No. 2015-05, Customer's Accounting for Fees Paid in a Cloud Computing Arrangement (ASU 2015-05).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The standard will be effective for the first interim period within annual reporting periods beginning after December 31, 2015. The Company is currently assessing the impact that adopting this new accounting guidance will have on its consolidated financial statements and related disclosures. In June 2015, the FASB issued Accounting Standards Update No. 2015-10, Technical Corrections and Improvements (ASU 2015-10). ASU 2015-10 amends a wide range of Accounting Standards Codification topics to make clarifying changes, correct unintended application of guidance, and make minor changes that are not expected to have a significant effect on current accounting practice or create a significant administrative cost on most entities. The Company does not anticipate that the adoption of ASU 2015-10 will have a material impact on its consolidated financial statements and related disclosures. In September 2015, the FASB issued Accounting Standards Update No. 2015-16, Simplifying the Accounting for Measurement-Period Adjustments (ASU 2015-16). ASU 2015-16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In addition, separate presentation on the face of the income statement or disclosure in the notes is required regarding the portion of the adjustment recorded in the current period earnings, by line item, that would have been recorded in previous reporting periods if the adjustment to the provisional amounts had been recognized as of the acquisition date. ASU 2015-16 is to be applied prospectively for measurement period adjustments that occur after the effective date. ASU 2015-16 is effective for annual reporting periods, including interim reporting periods within those periods, beginning after December 15, 2015, and early adoption is permitted. Since it is prospective, the impact of ASU 2015-16 on the Company's financial condition and earnings will depend upon the nature of any measurement period adjustments identified in future periods.</t>
  </si>
  <si>
    <t>Principles of Consolidation</t>
  </si>
  <si>
    <t>Principles of Consolidation These unaudited interim condensed consolidated financial statements include the accounts of the Company and its wholly-owned subsidiaries. All intercompany accounts and transactions have been eliminated in consolidation.</t>
  </si>
  <si>
    <t>Use of Estimates</t>
  </si>
  <si>
    <t>Use of Estimates The preparation of the Company's unaudited interim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unaudited interim condensed consolidated financial statements; therefore, actual results could differ from management's estimates.</t>
  </si>
  <si>
    <t>FAIR VALUE OF FINANCIAL INSTRUMENTS (Tables)</t>
  </si>
  <si>
    <t>Schedule of Assets and Liabilities Measured at Fair Value</t>
  </si>
  <si>
    <t>September 30, 2015 December 31, 2014
Level 1 Level 2 Level 3 Total Level 1 Level 2 Level 3 Total
Cash Equivalents:
Money market funds $ 93,656 $ - $ - $ 93,656 $ 208,593 $ - $ - $ 208,593
Marketable Securities:
U.S. government bonds 5,002 - - 5,002 5,005 - - 5,005
Commercial paper - 31,967 31,967 - 31,965 - 31,965
Corporate bonds - 21,073 21,073 - 29,486 - 29,486
Agency bonds - 139,103 139,103 - 90,575 - 90,575
Total cash equivalents and marketable securities $ 98,658 $ 192,143 $ - $ 290,801 $ 213,598 $ 152,026 $ - $ 365,624
Current liabilities:
Contingent consideration liability $ - $ - $ 813 $ 813 $ - $ - $ 835 $ 835</t>
  </si>
  <si>
    <t>MARKETABLE SECURITIES (Tables)</t>
  </si>
  <si>
    <t>Schedule of the Fair Value to Amortized Cost Basis of Securities Held-to-Maturity</t>
  </si>
  <si>
    <t>As of September 30, 2015
Gross Gross
Amortized Unrealized Unrealized
Cost Gains Losses Fair Value
Short-term marketable securities :
Commercial paper $ 31,967 $ - $ - $ 31,967
Corporate bonds 21,071 2 - 21,073
Agency bonds 139,094 17 (8 ) 139,103
U.S. government bonds 5,000 2 - 5,002
Total marketable securities $ 197,132 $ 21 $ (8 ) $ 197,145
As of December 31, 2014
Gross Gross
Amortized Unrealized Unrealized
Cost Gains Losses Fair Value
Short-term marketable securities :
Commercial paper $ 31,964 $ - $ - $ 31,964
Corporate bonds 24,397 1 (31 ) 24,367
Agency bonds 57,130 1 (26 ) 57,105
U.S. government bonds 5,007 - (2 ) 5,005
$ 118,498 $ 2 $ (59 ) $ 118,441
Long-term marketable securities :
Corporate bonds $ 5,120 $ - $ (1 ) $ 5,119
Agency bonds 33,492 - (22 ) 33,470
$ 38,612 $ - $ (23 ) 38,589
Total marketable securities $ 157,110 $ 2 $ (82 ) 157,030</t>
  </si>
  <si>
    <t>Schedule of Securities in an Unrealized Loss Position</t>
  </si>
  <si>
    <t>As of September 30, 2015
Less Than 12 Months 12 Months or Greater Total
Fair Value Unrealized Loss Fair Value Unrealized Loss Fair Value Unrealized Loss
Corporate bonds $ - $ - $ - $ - $ - $ -
Agency bonds 60,244 (8 ) - - 60,244 (8 )
Total $ 60,244 $ (8 ) $ - $ - $ 60,244 $ (8 )
As of December 31, 2014
Less Than 12 Months 12 Months or Greater Total
Fair Value Unrealized Loss Fair Value Unrealized Loss Fair Value Unrealized Loss
Corporate bonds $ 24,439 $ (32 ) $ - $ - $ 24,439 $ (32 )
Agency bonds 79,564 (48 ) - - 79,564 (48 )
U.S. government bonds 5,005 (2 ) - - 5,005 (2 )
Total $ 109,008 $ (82 ) $ - $ - $ 109,008 $ (82 )</t>
  </si>
  <si>
    <t>ACQUISITIONS (Tables)</t>
  </si>
  <si>
    <t>Eat24 [Member]</t>
  </si>
  <si>
    <t>Business Acquisition [Line Items]</t>
  </si>
  <si>
    <t>Schedule of Purchase Price, Assets Aquired and Liabilities Assumed</t>
  </si>
  <si>
    <t xml:space="preserve">February 9, 2015
Fair value of purchase consideration:
Cash:
Distributed to Eat24 stockholders $ 56,624
Held in escrow account 16,500
Payable on behalf of Eat24 stockholders 1,876
Total cash 75,000
Class A common stock:
Distributed to Eat24 stockholders 46,143
Held in escrow account 13,015
Total purchase consideration $ 134,158
Fair value of net assets acquired:
Cash and cash equivalents $ 1,578
Intangibles 39,600
Goodwill 110,927
Other assets 6,031
Total assets acquired 158,136
Deferred tax liability (15,207 )
Other liabilities (8,771 )
Total liabilities assumed (23,978 )
Net assets acquired $ 134,158 </t>
  </si>
  <si>
    <t>Schedule of Acquired Intangible Assets</t>
  </si>
  <si>
    <t>Intangible Asset Type Amount Assigned Useful Life
Restaurant relationships 17,400 12.0
Developed technology 7,400 5.0
User relationships 12,000 7.0
Trade name 2,800 4.0
Weighted average 8.6</t>
  </si>
  <si>
    <t>Schedule of Pro Forma Results</t>
  </si>
  <si>
    <t>Pro Forma
Three Months Ended September 30 Nine Months Ended
2015 2014 2015 2014
Revenue $ 143,559 108 ,741 $ 399,227 285,254
Net income (loss) $ (8,082 ) 1,587 $ (11,787 ) 765
Basic net income (loss) per share attributable to common stockholders $ (0.11 ) 0.02 $ (0.16 ) 0.01
Diluted net income (loss) per share attributable to common stockholders $ (0.11 ) 0.02 $ (0.16 ) 0.01</t>
  </si>
  <si>
    <t>Restaurant Kritik and Cityvox [Member]</t>
  </si>
  <si>
    <t xml:space="preserve">Net tangible assets $ (277 )
Goodwill 13,995
Intangible assets 1,546
Total purchase price (excluding contingent consideration) 15,264
Contingent consideration 826
Total purchase price $ 16,090 </t>
  </si>
  <si>
    <t>Intangible Asset Type Useful Life
Content 5
Developed technology 0.5
Trade name 2
Weighted average 4.3</t>
  </si>
  <si>
    <t>CASH AND CASH EQUIVALENTS (Tables)</t>
  </si>
  <si>
    <t>Schedule of Cash and Cash Equivalents</t>
  </si>
  <si>
    <t>September 30, December 31,
2015 2014
Cash and cash equivalents
Cash $ 78,151 $ 38,719
Money market funds 93,656 208,593
Total cash and cash equivalents $ 171,807 $ 247,312</t>
  </si>
  <si>
    <t>PROPERTY, EQUIPMENT, AND SOFTWARE, NET (Tables)</t>
  </si>
  <si>
    <t>Schedule of Property, Equipment and Software</t>
  </si>
  <si>
    <t xml:space="preserve">September 30, December 31,
2015 2014
Computer equipment $ 25,110 $ 19,111
Software 1,184 802
Capitalized website and internal-use software development costs 38,319 27,602
Furniture and fixtures 10,372 6,621
Leasehold improvements 44,727 36,991
Telecommunication 2,756 2,610
Total 122,468 93,737
Less accumulated depreciation (44,126 ) (30,976 )
Property, equipment and software, net $ 78,342 $ 62,761 </t>
  </si>
  <si>
    <t>GOODWILL AND INTANGIBLE ASSETS (Tables)</t>
  </si>
  <si>
    <t>Schedule of Goodwill</t>
  </si>
  <si>
    <t xml:space="preserve">Balance as of December 31, 2014 $ 67,307
Goodwill measurement period adjustment 51
Goodwill acquired 110,927
Effect of currency translation (4,289 )
Balance as of September 30, 2015 $ 173,996 </t>
  </si>
  <si>
    <t>Schedule of Intangible Assets</t>
  </si>
  <si>
    <t xml:space="preserve">Weighted
Gross Net Average
Carrying Accumulated Carrying Remaining
Amount Amortization Amount Life
September 30, 2015:
Restaurant and user relationships $ 29,399 $ (2,026 ) $ 27,373 9.5
Developed and acquired technology 9,313 (2,034 ) 7,279 4.3
Content 4,029 (1,919 ) 2,110 2.9
Data licenses and domains 2,625 (716 ) 1,909 4.1
Trade name and other 3,362 (965 ) 2,397 3.5
Total $ 48,728 $ (7,660 ) $ 41,068
Weighted
Gross Net Average
Carrying Accumulated Carrying Remaining
Amount Amortization Amount Life
December 31, 2014:
Developed and acquired technology $ 1,963 $ (861 ) $ 1,102 4.2
Advertiser relationships 1,853 (1,853 ) - 0.0
Content 4,299 (1,393 ) 2,906 3.6
Data licenses and domains 1,977 (326 ) 1,651 4.5
Trade name and other 596 (469 ) 127 1.4
Total $ 10,688 $ (4,902 ) $ 5,786 </t>
  </si>
  <si>
    <t>Schedule of Future Amortization Expense</t>
  </si>
  <si>
    <t>Year Ending December 31, Amount
2015 (from October 1, 2015) $ 1,716
2016 6,874
2017 6,726
2018 6,250
2019 5,370
2020 and thereafter 14,132
Total amortization $ 41,068</t>
  </si>
  <si>
    <t>ACCRUED LIABILITIES (Tables)</t>
  </si>
  <si>
    <t>Schedule of Accrued Liabilities</t>
  </si>
  <si>
    <t>September 30, 2015 December 31, 2014
Restaurant payable $ 10,938 $ -
Accrued vacation 5,717 3,972
Accrued commissions 4,345 4,198
Accrued hosting 3,192 1,478
Accrued marketing 2,276 304
Accrued income, withholding and business taxes 1,434 1,354
Fixed asset purchase commitments 4,645 6,329
Accrued payroll tax 1,785 1,251
Merchant revenue share liability 1,440 1,218
Accrued employee related expenses 2,059 1,209
Accrued employee stock purchase plan liability 2,819 907
Accrued facilities and deferred rent 3,548 3,615
Other accrued expenses 5,048 3,746
Total $ 49,246 $ 29,581</t>
  </si>
  <si>
    <t>OTHER INCOME (EXPENSE), NET (Tables)</t>
  </si>
  <si>
    <t>Schedule of Other Income (Expense)</t>
  </si>
  <si>
    <t>Three Months Ended Nine Months Ended
September 30, September 30,
2015 2014 2015 2014
Interest income $ 472 $ 222 $ 903 $ 458
Transaction gain (loss) on foreign exchange (713 ) 98 (621 ) (79 )
Other non-operating income (loss), net (304 ) (120 ) 64 (196 )
Other income (expense) $ (545 ) $ 200 $ 346 $ 183</t>
  </si>
  <si>
    <t>STOCKHOLDERS' EQUITY (Tables)</t>
  </si>
  <si>
    <t>Schedule of Stock by Class</t>
  </si>
  <si>
    <t>September 30, 2015 December 31, 2014
Shares Shares
Shares Issued and Shares Issued and
Authorized Outstanding Authorized Outstanding
Stockholders' equity:
Class A common stock, $ 0.000001 200,000,000 65,982,120 200,000,000 63,062,071
Class B common stock, $ 0.000001 100,000,000 9,460,458 100,000,000 9,858,511
Common stock, $ 0.000001 200,000,000 - 200,000,000 -
Undesignated Preferred Stock 10,000,000 - 10,000,000 -</t>
  </si>
  <si>
    <t>Schedule of Stock Option Activity</t>
  </si>
  <si>
    <t>Options Outstanding
Weighted-
Average
Weighted- Remaining Aggregate
Average Contractual Intrinsic
Number of Exercise Term (in Value
Shares Price years) (in thousands)
Outstanding  January 1, 2015 9,037,935 19.64 7.26 $ 324,160
Granted 388,450 50.30
Exercised (728,413 ) 13.58
Canceled (272,746 ) 40.69
Outstanding  September 30, 2015 8,425,226 20.90 6.61 $ 50,067
Options vested and expected to vest as of September 30, 2015 8,335,939 20.76 6.59 $ 50,011
Options vested and exercisable as of September 30, 2015 5,552,729 15.73 6.29 $ 47,374</t>
  </si>
  <si>
    <t>Summary of RSUs and RSAs Activity</t>
  </si>
  <si>
    <t>Restricted Stock Units Restricted Stock Awards
Weighted- Weighted-
Average Grant Average Grant
Number of Date Fair Number Date Fair
Shares Value of Shares Value
UnvestedJanuary 1, 2015 1,131,849 $ 64.96 30,970 $ 9.48
Granted 2,282,229 44.72 - -
Released (244,151 ) 61.01 (25,971 ) 9.11
Canceled (360,481 ) 56.85 (1,250 ) 11.40
UnvestedSeptember 30, 2015 2,809,446 $ 49.91 $ 3,749 $ 11.42</t>
  </si>
  <si>
    <t>Schedule of Stock-Based Compensation Expense</t>
  </si>
  <si>
    <t>Three Months Ended Nine Months Ended
September 30, September 30,
2015 2014 2015 2014
Cost of revenue $ 435 $ 253 $ 781 $ 522
Sales and marketing 5,568 3,883 16,159 11,008
Product development 5,947 3,835 17,117 10,333
General and administrative 3,733 2,947 10,813 8,594
Total stock-based compensation 15,683 10,918 44,870 30,457</t>
  </si>
  <si>
    <t>NET INCOME (LOSS) PER SHARE (Tables)</t>
  </si>
  <si>
    <t>Schedule of Earnings Per Share</t>
  </si>
  <si>
    <t>Three Months Ended September 30,
2015 2014
Class A Class B Class A Class B
Basic net income (loss) per share attributable to common stockholders:
Numerator:
Allocation of undistributed earnings $ (7,063 ) $ (1,019 ) $ 3,125 $ 512
Denominator:
Weighted-average shares outstanding 65,556 9,463 62,036 10,159
Basic net income (loss) per share attributable to common stockholders $ (0.11 ) $ (0.11 ) $ 0.05 $ 0.05
Diluted net income (loss) per share attributable to common stockholders:
Numerator:
Allocation of undistributed earnings for basic computation $ (7,063 ) $ (1,019 ) $ 3,125 $ 512
Reallocation of undistributed earnings as a result of conversion of Class B to Class A shares   512 
Reallocation of undistributed earnings to Class B shares    98
Allocation of undistributed earnings $ (7,063 ) $ (1,019 ) $
3,637 $ 610
Denominator:
Number of shares used in basic calculation 65,556 9,463 62,036 10,159
Weighted-average effect of dilutive securities
Conversion of Class B to Class A shares   10,159 
Stock options   4,702 2,761
Other dilutive securities   399 40
Number of shares used in diluted calculation 65,556 9,463 77,296 12,960
Diluted net income (loss) per share attributable to common stockholders $ (0.11 ) $ (0.11 ) $ 0.05 $ 0.05
Nine Months Ended September 30,
2015 2014
Class A Class B Class A Class B
Basic net income (loss) per share attributable to common stockholders:
Numerator:
Allocation of undistributed earnings $ (9,298 ) $ (1,373 ) $ 3,190 $ 555
Denominator:
Weighted-average common shares outstanding 64,871 9,579 61,068 10,629
Basic net income (loss) per share attributable to common stockholders $ (0.14 ) $ (0.14 ) $ 0.05 $ 0.05
Diluted net income (loss) per share attributable to common stockholders:
Numerator:
Allocation of undistributed earnings for basic computation $ (9,298 ) $ (1,373 ) $ 3,190 $ 555
Reallocation of undistributed earnings as a result of conversion of
Class B to Class A shares   555 
Reallocation of undistributed earnings to Class B shares    100
Allocation of undistributed earnings $ (9,298 ) $ (1,373 ) $ 3,745 $ 655
Denominator:
Number of shares used in basic calculation 64,871 9,579 61,068 10,629
Weighted-average effect of dilutive securities
Conversion of Class B to Class A shares   10,629 
Stock options   4,628 2,746
Other dilutive securities   407 39
Number of shares used in diluted calculation 64,871 9,579 76,732 13,414
Diluted net income (loss) per share attributable to common stockholders $ (0.14 ) $ (0.14 ) $ 0.05 $ 0.05</t>
  </si>
  <si>
    <t>Schedule of Anti-dilutive Securities</t>
  </si>
  <si>
    <t>Three Months Ended Nine Months Ended
September 30, September 30,
2015 2014 2015 2014
Stock options 8,425 100 8,425 70
Restricted stock units and awards 2,813  2,813 
Contingently issuable shares 309  309 </t>
  </si>
  <si>
    <t>INFORMATION ABOUT REVENUE AND GEOGRAPHIC AREAS (Tables)</t>
  </si>
  <si>
    <t>Schedule of Revenue by Product Line</t>
  </si>
  <si>
    <t>Three Months Ended Nine Months Ended
September 30, September 30,
2015 2014 2015 2014
Net revenue by product:
Local advertising $ 115,932 $ 85,132 $ 322,385 $ 226,012
Transactions 11,973 1,338 29,883 3,830
Brand advertising 8,978 9,318 23,907 25,828
Other services 6,676 6,667 19,805 11,979
Total net revenue $ 143,559 $ 102,455 $ 395,980 $ 267,649</t>
  </si>
  <si>
    <t>Schedule of Long-Lived Assets by Geographic Region</t>
  </si>
  <si>
    <t>September 30, December 31,
2015 2014
United States $ 79,548 $ 73,344
All Other Countries 5,707 5,900
Total long-lived assets $ 85,255 $ 79,244</t>
  </si>
  <si>
    <t>FAIR VALUE OF FINANCIAL INSTRUMENTS (Details) - USD ($) $ in Thousands</t>
  </si>
  <si>
    <t>Fair Value, Assets and Liabilities Measured on Recurring and Nonrecurring Basis [Line Items]</t>
  </si>
  <si>
    <t>Money market funds</t>
  </si>
  <si>
    <t>Marketable securities</t>
  </si>
  <si>
    <t>Total cash equivalents and marketable securities</t>
  </si>
  <si>
    <t>Contingent consideration liability</t>
  </si>
  <si>
    <t>U.S. government bonds [Member]</t>
  </si>
  <si>
    <t>Commercial paper [Member]</t>
  </si>
  <si>
    <t>Corporate bonds [Member]</t>
  </si>
  <si>
    <t>Agency bonds [Member]</t>
  </si>
  <si>
    <t>Recurring [Member] | Level 1 [Member]</t>
  </si>
  <si>
    <t>Recurring [Member] | Level 1 [Member] | U.S. government bonds [Member]</t>
  </si>
  <si>
    <t>Recurring [Member] | Level 1 [Member] | Commercial paper [Member]</t>
  </si>
  <si>
    <t>Recurring [Member] | Level 1 [Member] | Corporate bonds [Member]</t>
  </si>
  <si>
    <t>Recurring [Member] | Level 1 [Member] | Agency bonds [Member]</t>
  </si>
  <si>
    <t>Recurring [Member] | Level 2 [Member]</t>
  </si>
  <si>
    <t>Recurring [Member] | Level 2 [Member] | U.S. government bonds [Member]</t>
  </si>
  <si>
    <t>Recurring [Member] | Level 2 [Member] | Commercial paper [Member]</t>
  </si>
  <si>
    <t>Recurring [Member] | Level 2 [Member] | Corporate bonds [Member]</t>
  </si>
  <si>
    <t>Recurring [Member] | Level 2 [Member] | Agency bonds [Member]</t>
  </si>
  <si>
    <t>Recurring [Member] | Level 3 [Member]</t>
  </si>
  <si>
    <t>Recurring [Member] | Level 3 [Member] | U.S. government bonds [Member]</t>
  </si>
  <si>
    <t>Recurring [Member] | Level 3 [Member] | Commercial paper [Member]</t>
  </si>
  <si>
    <t>Recurring [Member] | Level 3 [Member] | Corporate bonds [Member]</t>
  </si>
  <si>
    <t>Recurring [Member] | Level 3 [Member] | Agency bonds [Member]</t>
  </si>
  <si>
    <t>MARKETABLE SECURITIES (Schedule of the Fair Value to Amortized Cost Basis of Securities Held-to-Maturity) (Details) - USD ($) $ in Thousands</t>
  </si>
  <si>
    <t>Schedule of Held-to-maturity Securities [Line Items]</t>
  </si>
  <si>
    <t>Amortized Cost</t>
  </si>
  <si>
    <t>Gross Unrealized Gains</t>
  </si>
  <si>
    <t>Gross Unrealized Losses</t>
  </si>
  <si>
    <t>Fair Value</t>
  </si>
  <si>
    <t>Short-term marketable securities [Member]</t>
  </si>
  <si>
    <t>Long-term marketable securities [Member]</t>
  </si>
  <si>
    <t>Commercial paper [Member] | Short-term marketable securities [Member]</t>
  </si>
  <si>
    <t>Corporate bonds [Member] | Short-term marketable securities [Member]</t>
  </si>
  <si>
    <t>Corporate bonds [Member] | Long-term marketable securities [Member]</t>
  </si>
  <si>
    <t>Agency bonds [Member] | Short-term marketable securities [Member]</t>
  </si>
  <si>
    <t>Agency bonds [Member] | Long-term marketable securities [Member]</t>
  </si>
  <si>
    <t>U.S. government bonds [Member] | Short-term marketable securities [Member]</t>
  </si>
  <si>
    <t>MARKETABLE SECURITIES (Schedule of Securities in an Unrealized Loss Position) (Details) - USD ($) $ in Thousands</t>
  </si>
  <si>
    <t>Less than 12 months</t>
  </si>
  <si>
    <t>12 months or greater</t>
  </si>
  <si>
    <t>Total</t>
  </si>
  <si>
    <t>Unrealized Loss</t>
  </si>
  <si>
    <t>ACQUISITIONS (Summary of Purchase Price and Net Assets Acquired) (Details) € in Millions</t>
  </si>
  <si>
    <t>Feb. 09, 2015USD ($)shares</t>
  </si>
  <si>
    <t>Sep. 30, 2015USD ($)</t>
  </si>
  <si>
    <t>Sep. 30, 2014USD ($)</t>
  </si>
  <si>
    <t>Dec. 31, 2014USD ($)</t>
  </si>
  <si>
    <t>Dec. 31, 2014EUR (€)</t>
  </si>
  <si>
    <t>Contingent liability</t>
  </si>
  <si>
    <t>Fair value of purchase consideration:</t>
  </si>
  <si>
    <t>Net cash consideration</t>
  </si>
  <si>
    <t>Fair value of net assets acquired:</t>
  </si>
  <si>
    <t>Eat 24 Inc [Member]</t>
  </si>
  <si>
    <t>Acquisition-related transaction costs</t>
  </si>
  <si>
    <t>Shares issued or issuable for business acquisition | shares</t>
  </si>
  <si>
    <t>Cash consideration</t>
  </si>
  <si>
    <t>Fair value of common stock</t>
  </si>
  <si>
    <t>Payable on behalf of Eat24 stockholders</t>
  </si>
  <si>
    <t>Total purchase price</t>
  </si>
  <si>
    <t>Intangibles</t>
  </si>
  <si>
    <t>Total assets acquired</t>
  </si>
  <si>
    <t>Deferred tax liability</t>
  </si>
  <si>
    <t>Other liabilities</t>
  </si>
  <si>
    <t>Total liabilities assumed</t>
  </si>
  <si>
    <t>Net assets acquired</t>
  </si>
  <si>
    <t>Eat 24 Inc [Member] | Distributed [Member]</t>
  </si>
  <si>
    <t>Eat 24 Inc [Member] | Escrow account [Member]</t>
  </si>
  <si>
    <t>Cash acquired from acquisition</t>
  </si>
  <si>
    <t>Contingent consideration agreed upon</t>
  </si>
  <si>
    <t>Net tangible assets</t>
  </si>
  <si>
    <t>ACQUISITIONS (Summary of Estimated Useful lives of Intangible Assets Acquired ) (Details) - USD ($) $ in Thousands</t>
  </si>
  <si>
    <t>12 Months Ended</t>
  </si>
  <si>
    <t>Feb. 09, 2015</t>
  </si>
  <si>
    <t>Acquired Finite-Lived Intangible Assets [Line Items]</t>
  </si>
  <si>
    <t>Amount Assigned</t>
  </si>
  <si>
    <t>Weighted average useful life</t>
  </si>
  <si>
    <t>8 years 7 months 6 days</t>
  </si>
  <si>
    <t>Eat 24 Inc [Member] | Restaurant relationships [Member]</t>
  </si>
  <si>
    <t>12 years</t>
  </si>
  <si>
    <t>Eat 24 Inc [Member] | Developed technology [Member]</t>
  </si>
  <si>
    <t>5 years</t>
  </si>
  <si>
    <t>Eat 24 Inc [Member] | User relationships [Member]</t>
  </si>
  <si>
    <t>7 years</t>
  </si>
  <si>
    <t>Eat 24 Inc [Member] | Trade name [Member]</t>
  </si>
  <si>
    <t>4 years</t>
  </si>
  <si>
    <t>4 years 3 months 18 days</t>
  </si>
  <si>
    <t>Restaurant Kritik and Cityvox [Member] | Developed technology [Member]</t>
  </si>
  <si>
    <t>6 months</t>
  </si>
  <si>
    <t>Restaurant Kritik and Cityvox [Member] | Trade name [Member]</t>
  </si>
  <si>
    <t>2 years</t>
  </si>
  <si>
    <t>Restaurant Kritik and Cityvox [Member] | Content [Member]</t>
  </si>
  <si>
    <t>ACQUISITIONS (Schedule of Pro Forma Results) (Details) - Eat24 [Member] - USD ($) $ / shares in Units, $ in Thousands</t>
  </si>
  <si>
    <t>Revenue</t>
  </si>
  <si>
    <t>Basic net income (loss) per share attributable to common stockholders</t>
  </si>
  <si>
    <t>Diluted net income (loss) per share attributable to common stockholders</t>
  </si>
  <si>
    <t>Net loss attributable to Eat24</t>
  </si>
  <si>
    <t>CASH AND CASH EQUIVALENTS (Details) - USD ($) $ in Thousands</t>
  </si>
  <si>
    <t>Dec. 31, 2013</t>
  </si>
  <si>
    <t>Cash</t>
  </si>
  <si>
    <t>Total cash and cash equivalents</t>
  </si>
  <si>
    <t>Restricted cash related to letters of credit</t>
  </si>
  <si>
    <t>PROPERTY, EQUIPMENT AND SOFTWARE, NET (Details) - USD ($) $ in Thousands</t>
  </si>
  <si>
    <t>Depreciation expense</t>
  </si>
  <si>
    <t>Property, Plant and Equipment [Line Items]</t>
  </si>
  <si>
    <t>Property, equipment and software</t>
  </si>
  <si>
    <t>Less accumulated depreciation</t>
  </si>
  <si>
    <t>Computer equipment [Member]</t>
  </si>
  <si>
    <t>Software [Member]</t>
  </si>
  <si>
    <t>Capitalized website and internal-use software development costs [Member]</t>
  </si>
  <si>
    <t>Furniture and fixtures [Member]</t>
  </si>
  <si>
    <t>Leasehold improvements [Member]</t>
  </si>
  <si>
    <t>Telecommunication [Member]</t>
  </si>
  <si>
    <t>GOODWILL AND INTANGIBLE ASSETS (Schedule of Goodwill) (Details) - USD ($) $ in Thousands</t>
  </si>
  <si>
    <t>Balance</t>
  </si>
  <si>
    <t>Goodwill measurement period adjustment</t>
  </si>
  <si>
    <t>Goodwill acquired</t>
  </si>
  <si>
    <t>Effect of currency translation</t>
  </si>
  <si>
    <t>GOODWILL AND INTANGIBLE ASSETS (Schedule of Intangible Assets) (Details) - USD ($) $ in Thousands</t>
  </si>
  <si>
    <t>Amortization expense</t>
  </si>
  <si>
    <t>Finite-Lived Intangible Assets [Line Items]</t>
  </si>
  <si>
    <t>Gross Carrying Amount</t>
  </si>
  <si>
    <t>Accumulated Amortization</t>
  </si>
  <si>
    <t>Net Carrying Amount</t>
  </si>
  <si>
    <t>Restaurant and user relationships [Member]</t>
  </si>
  <si>
    <t>Weighted Average Remaining Life</t>
  </si>
  <si>
    <t>9 years 6 months</t>
  </si>
  <si>
    <t>Developed and acquired technology [Member]</t>
  </si>
  <si>
    <t>4 years 2 months 12 days</t>
  </si>
  <si>
    <t>Content [Member]</t>
  </si>
  <si>
    <t>2 years 10 months 24 days</t>
  </si>
  <si>
    <t>3 years 7 months 6 days</t>
  </si>
  <si>
    <t>Data licenses and domains [Member]</t>
  </si>
  <si>
    <t>4 years 1 month 6 days</t>
  </si>
  <si>
    <t>4 years 6 months</t>
  </si>
  <si>
    <t>Trade name and other [Member]</t>
  </si>
  <si>
    <t>3 years 6 months</t>
  </si>
  <si>
    <t>1 year 4 months 24 days</t>
  </si>
  <si>
    <t>Advertiser relationships [Member]</t>
  </si>
  <si>
    <t>0 years</t>
  </si>
  <si>
    <t>GOODWILL AND INTANGIBLE ASSETS (Schedule of Future Amortization Expense) (Details) - USD ($) $ in Thousands</t>
  </si>
  <si>
    <t>Estimated future amortization expense:</t>
  </si>
  <si>
    <t>2015 (from October 1, 2015)</t>
  </si>
  <si>
    <t>2020 and thereafter</t>
  </si>
  <si>
    <t>ACCRUED LIABILITIES (Details) - USD ($) $ in Thousands</t>
  </si>
  <si>
    <t>Restaurant Payable</t>
  </si>
  <si>
    <t>Accrued vacation</t>
  </si>
  <si>
    <t>Accrued commissions</t>
  </si>
  <si>
    <t>Accrued hosting</t>
  </si>
  <si>
    <t>Accrued marketing</t>
  </si>
  <si>
    <t>Accrued income, withholding and business taxes</t>
  </si>
  <si>
    <t>Fixed asset purchase commitments</t>
  </si>
  <si>
    <t>Accrued payroll tax</t>
  </si>
  <si>
    <t>Merchant revenue share liability</t>
  </si>
  <si>
    <t>Accrued employee related expenses</t>
  </si>
  <si>
    <t>Accrued employee stock purchase plan liability</t>
  </si>
  <si>
    <t>Accrued facilities and deferred rent</t>
  </si>
  <si>
    <t>Other accrued expenses</t>
  </si>
  <si>
    <t>OTHER INCOME (EXPENSE), NET (Details) - USD ($) $ in Thousands</t>
  </si>
  <si>
    <t>Interest income</t>
  </si>
  <si>
    <t>Transaction gain (loss) on foreign exchange</t>
  </si>
  <si>
    <t>Other non-operating income (loss), net</t>
  </si>
  <si>
    <t>COMMITMENTS AND CONTINGENCIES (Office Facility Lease) (Details) - USD ($) $ in Millions</t>
  </si>
  <si>
    <t>Rental expense</t>
  </si>
  <si>
    <t>Sublease rentals</t>
  </si>
  <si>
    <t>Payroll tax liability</t>
  </si>
  <si>
    <t>STOCKHOLDERS' EQUITY (Award Compensation Narrative) (Details) - USD ($) $ / shares in Units, $ in Thousands</t>
  </si>
  <si>
    <t>Share-based Compensation Arrangement by Share-based Payment Award [Line Items]</t>
  </si>
  <si>
    <t>Capitalized stock-based compensation</t>
  </si>
  <si>
    <t>Stock options [Member]</t>
  </si>
  <si>
    <t>Vesting period</t>
  </si>
  <si>
    <t>Exercisable period</t>
  </si>
  <si>
    <t>10 years</t>
  </si>
  <si>
    <t>Intrinsic value of options exercised</t>
  </si>
  <si>
    <t>Weighted average grant date fair value</t>
  </si>
  <si>
    <t>Unrecognized compensation costs</t>
  </si>
  <si>
    <t>Unrecognized compensation costs, period for recognition</t>
  </si>
  <si>
    <t>1 year 8 months 8 days</t>
  </si>
  <si>
    <t>Stock options [Member] | End of year one [Member]</t>
  </si>
  <si>
    <t>Vesting rate</t>
  </si>
  <si>
    <t>25.00%</t>
  </si>
  <si>
    <t>Stock options [Member] | First year [Member]</t>
  </si>
  <si>
    <t>10.00%</t>
  </si>
  <si>
    <t>Stock options [Member] | Second year [Member]</t>
  </si>
  <si>
    <t>20.00%</t>
  </si>
  <si>
    <t>Stock options [Member] | Third year [Member]</t>
  </si>
  <si>
    <t>30.00%</t>
  </si>
  <si>
    <t>Stock options [Member] | Fourth year [Member]</t>
  </si>
  <si>
    <t>40.00%</t>
  </si>
  <si>
    <t>RSUs and RSAs [Member]</t>
  </si>
  <si>
    <t>3 years 3 months 11 days</t>
  </si>
  <si>
    <t>RSUs and RSAs [Member] | End of year one [Member]</t>
  </si>
  <si>
    <t>RSUs and RSAs [Member] | First year [Member]</t>
  </si>
  <si>
    <t>RSUs and RSAs [Member] | Second year [Member]</t>
  </si>
  <si>
    <t>RSUs and RSAs [Member] | Third year [Member]</t>
  </si>
  <si>
    <t>RSUs and RSAs [Member] | Fourth year [Member]</t>
  </si>
  <si>
    <t>ESPP [Member]</t>
  </si>
  <si>
    <t>Subscription rate of eligible compensation</t>
  </si>
  <si>
    <t>15.00%</t>
  </si>
  <si>
    <t>Purchase price, percentage of fair market value</t>
  </si>
  <si>
    <t>85.00%</t>
  </si>
  <si>
    <t>Number of shares purchased</t>
  </si>
  <si>
    <t>Weighted-average purchase price</t>
  </si>
  <si>
    <t>STOCKHOLDERS' EQUITY (Schedule of Stock by Class) (Details) - $ / shares</t>
  </si>
  <si>
    <t>Common stock, Shares Authorized</t>
  </si>
  <si>
    <t>Common stock, Shares Issued</t>
  </si>
  <si>
    <t>Common stock, Shares Outstanding</t>
  </si>
  <si>
    <t>Undesignated Preferred Stock, Shares Authorized</t>
  </si>
  <si>
    <t>Undesignated Preferred Stock, Shares Issued</t>
  </si>
  <si>
    <t>Undesignated Preferred Stock, Shares Outstanding</t>
  </si>
  <si>
    <t>Common stock [Member]</t>
  </si>
  <si>
    <t>STOCKHOLDERS' EQUITY (Schedule of Stock Option Activity) (Details) - USD ($) $ / shares in Units, $ in Thousands</t>
  </si>
  <si>
    <t>Number of Shares</t>
  </si>
  <si>
    <t>Outstanding, beginning balance</t>
  </si>
  <si>
    <t>Granted</t>
  </si>
  <si>
    <t>Exercised</t>
  </si>
  <si>
    <t>Canceled</t>
  </si>
  <si>
    <t>Outstanding, ending balance</t>
  </si>
  <si>
    <t>Options vested and expected to vest</t>
  </si>
  <si>
    <t>Options vested and exercisable</t>
  </si>
  <si>
    <t>Weighted Average Exercise Price</t>
  </si>
  <si>
    <t>Weighted Average Remaining Contractual Term, Outstanding</t>
  </si>
  <si>
    <t>6 years 7 months 10 days</t>
  </si>
  <si>
    <t>7 years 3 months 4 days</t>
  </si>
  <si>
    <t>Weighted Average Remaining Contractual Term, Options vested and expected to vest</t>
  </si>
  <si>
    <t>6 years 7 months 2 days</t>
  </si>
  <si>
    <t>Weighted Average Remaining Contractual Term, Options vested and exercisable</t>
  </si>
  <si>
    <t>6 years 3 months 14 days</t>
  </si>
  <si>
    <t>Aggregate Intrinsic Value</t>
  </si>
  <si>
    <t>STOCKHOLDERS' EQUITY (Schedule of Restricted Stock Awards and Restricted Stock Units Activity) (Details)</t>
  </si>
  <si>
    <t>Sep. 30, 2015$ / sharesshares</t>
  </si>
  <si>
    <t>Restricted Stock Units [Member]</t>
  </si>
  <si>
    <t>Unvested, beginning balance | shares</t>
  </si>
  <si>
    <t>Granted | shares</t>
  </si>
  <si>
    <t>Released | shares</t>
  </si>
  <si>
    <t>Canceled | shares</t>
  </si>
  <si>
    <t>Unvested, ending balance | shares</t>
  </si>
  <si>
    <t>Weighted-Average Grant Date Fair Value</t>
  </si>
  <si>
    <t>Unvested, beginning balance</t>
  </si>
  <si>
    <t>Released</t>
  </si>
  <si>
    <t>Unvested, ending balance</t>
  </si>
  <si>
    <t>Restricted Stock Awards [Member]</t>
  </si>
  <si>
    <t>STOCKHOLDERS' EQUITY (Schedule of Stock-Based Compensation Expense) (Details) - USD ($) $ in Thousands</t>
  </si>
  <si>
    <t>Employee Service Share-based Compensation, Allocation of Recognized Period Costs [Line Items]</t>
  </si>
  <si>
    <t>Total stock-based compensation</t>
  </si>
  <si>
    <t>Cost of revenue [Member]</t>
  </si>
  <si>
    <t>Sales and marketing [Member]</t>
  </si>
  <si>
    <t>Product development [Member]</t>
  </si>
  <si>
    <t>General and administration [Member]</t>
  </si>
  <si>
    <t>NET INCOME (LOSS) PER SHARE (Narrative) (Details)</t>
  </si>
  <si>
    <t>Sep. 30, 2015item</t>
  </si>
  <si>
    <t>Common Class [Member]</t>
  </si>
  <si>
    <t>Class of Stock [Line Items]</t>
  </si>
  <si>
    <t>Voting rights</t>
  </si>
  <si>
    <t>Common Class B [Member]</t>
  </si>
  <si>
    <t>NET INCOME (LOSS) PER SHARE (Schedule of Basic and Diluted Net Loss Per Share) (Details) - USD ($) $ / shares in Units, shares in Thousands, $ in Thousands</t>
  </si>
  <si>
    <t>Numerator:</t>
  </si>
  <si>
    <t>Allocation of undistributed earnings</t>
  </si>
  <si>
    <t>Denominator:</t>
  </si>
  <si>
    <t>Weighted-average shares outstanding</t>
  </si>
  <si>
    <t>Allocation of undistributed earnings for basic computation</t>
  </si>
  <si>
    <t>Number of shares used in basic calculation</t>
  </si>
  <si>
    <t>Weighted-average effect of dilutive securities</t>
  </si>
  <si>
    <t>Number of shares used in diluted calculation</t>
  </si>
  <si>
    <t>Class A [Member]</t>
  </si>
  <si>
    <t>Reallocation of undistributed earnings as a result of conversion of Class B to Class A shares</t>
  </si>
  <si>
    <t>Reallocation of undistributed earnings to Class B shares</t>
  </si>
  <si>
    <t>Conversion of Class B to Class A shares</t>
  </si>
  <si>
    <t>Stock options</t>
  </si>
  <si>
    <t>Other dilutive securities</t>
  </si>
  <si>
    <t>Class B [Member]</t>
  </si>
  <si>
    <t>NET INCOME (LOSS) PER SHARE (Schedule of Anti-Dilutive Employee Stock Awards) (Details) - shares shares in Thousands</t>
  </si>
  <si>
    <t>Antidilutive Securities Excluded from Computation of Earnings Per Share [Line Items]</t>
  </si>
  <si>
    <t>Anti-dilutive awards</t>
  </si>
  <si>
    <t>Restricted stock units and awards [Member]</t>
  </si>
  <si>
    <t>Contingently Issuable Shares [Member]</t>
  </si>
  <si>
    <t>INCOME TAXES (Details) - USD ($) $ in Thousands</t>
  </si>
  <si>
    <t>Income tax provision (benefit)</t>
  </si>
  <si>
    <t>Income tax benefit discrete benefits</t>
  </si>
  <si>
    <t>Income tax benefit due to the release of valuation allowance on foreign net operating losses</t>
  </si>
  <si>
    <t>Income tax benefit due to U.S. federal and state income taxes and foreign income taxes</t>
  </si>
  <si>
    <t>Unrecognized tax benefits</t>
  </si>
  <si>
    <t>Unrecognized tax benefits that would not impact the effective tax rate</t>
  </si>
  <si>
    <t>Unrecognized tax benefits increase</t>
  </si>
  <si>
    <t>INFORMATION ABOUT REVENUE AND GEOGRAPHIC AREAS (Revenue) (Details) - USD ($) $ in Thousands</t>
  </si>
  <si>
    <t>Revenues from External Customers and Long-Lived Assets [Line Items]</t>
  </si>
  <si>
    <t>Local advertising [Member]</t>
  </si>
  <si>
    <t>Transactions [Member]</t>
  </si>
  <si>
    <t>Brand advertising [Member]</t>
  </si>
  <si>
    <t>Other services [Member]</t>
  </si>
  <si>
    <t>INFORMATION ABOUT REVENUE AND GEOGRAPHIC AREAS (Long-Lived Assets) (Details) - USD ($) $ in Thousands</t>
  </si>
  <si>
    <t>Long-lived assets</t>
  </si>
  <si>
    <t>Unites States [Member]</t>
  </si>
  <si>
    <t>All Other Countries [Member]</t>
  </si>
</sst>
</file>

<file path=xl/styles.xml><?xml version="1.0" encoding="utf-8"?>
<styleSheet xmlns="http://schemas.openxmlformats.org/spreadsheetml/2006/main">
  <numFmts count="6">
    <numFmt formatCode="_(&quot;$ &quot;#,##0_);_(&quot;$ &quot;(#,##0)" numFmtId="165"/>
    <numFmt formatCode="_(&quot;$ &quot;#,##0.000000_);_(&quot;$ &quot;(#,##0.000000)" numFmtId="166"/>
    <numFmt formatCode="_(&quot;$ &quot;#,##0.00_);_(&quot;$ &quot;(#,##0.00)" numFmtId="167"/>
    <numFmt formatCode="_(&quot;€ &quot;#,##0.0_);_(&quot;€ &quot;(#,##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c s="3" t="s" r="B3">
        <v>5</v>
      </c>
    </row>
    <row spans="1:3" r="4">
      <c s="3" t="s" r="A4">
        <v>6</v>
      </c>
      <c s="3" t="s" r="B4">
        <v>7</v>
      </c>
    </row>
    <row spans="1:3" r="5">
      <c s="3" t="s" r="A5">
        <v>8</v>
      </c>
      <c s="3" t="s" r="B5">
        <v>9</v>
      </c>
    </row>
    <row spans="1:3" r="6">
      <c s="3" t="s" r="A6">
        <v>10</v>
      </c>
      <c s="3" t="s" r="B6">
        <v>11</v>
      </c>
    </row>
    <row spans="1:3" r="7">
      <c s="3" t="s" r="A7">
        <v>12</v>
      </c>
      <c s="4" t="n" r="B7">
        <v>1345016</v>
      </c>
    </row>
    <row spans="1:3" r="8">
      <c s="3" t="s" r="A8">
        <v>13</v>
      </c>
      <c s="3" t="s" r="B8">
        <v>14</v>
      </c>
    </row>
    <row spans="1:3" r="9">
      <c s="3" t="s" r="A9">
        <v>15</v>
      </c>
      <c s="3" t="s" r="B9">
        <v>16</v>
      </c>
    </row>
    <row spans="1:3" r="10">
      <c s="3" t="s" r="A10">
        <v>17</v>
      </c>
      <c s="4" t="n" r="B10">
        <v>2015</v>
      </c>
    </row>
    <row spans="1:3" r="11">
      <c s="3" t="s" r="A11">
        <v>18</v>
      </c>
      <c s="5" t="s" r="B11">
        <v>19</v>
      </c>
    </row>
    <row spans="1:3" r="12">
      <c s="3" t="s" r="A12">
        <v>20</v>
      </c>
      <c s="3" t="s" r="B12">
        <v>21</v>
      </c>
    </row>
    <row spans="1:3" r="13">
      <c s="3" t="s" r="A13">
        <v>22</v>
      </c>
    </row>
    <row spans="1:3" r="14">
      <c s="3" t="s" r="A14">
        <v>23</v>
      </c>
      <c s="4" t="n" r="C14">
        <v>66016359</v>
      </c>
    </row>
    <row spans="1:3" r="15">
      <c s="3" t="s" r="A15">
        <v>24</v>
      </c>
    </row>
    <row spans="1:3" r="16">
      <c s="3" t="s" r="A16">
        <v>23</v>
      </c>
      <c s="4" t="n" r="C16">
        <v>94604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40</v>
      </c>
      <c s="2" t="s" r="B1">
        <v>1</v>
      </c>
    </row>
    <row spans="1:2" r="2">
      <c s="2" t="s" r="B2">
        <v>2</v>
      </c>
    </row>
    <row spans="1:2" r="3">
      <c s="6" t="s" r="A3">
        <v>141</v>
      </c>
    </row>
    <row spans="1:2" r="4">
      <c s="3" t="s" r="A4">
        <v>140</v>
      </c>
      <c s="3" t="s"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43</v>
      </c>
      <c s="2" t="s" r="B1">
        <v>1</v>
      </c>
    </row>
    <row spans="1:2" r="2">
      <c s="2" t="s" r="B2">
        <v>2</v>
      </c>
    </row>
    <row spans="1:2" r="3">
      <c s="6" t="s" r="A3">
        <v>144</v>
      </c>
    </row>
    <row spans="1:2" r="4">
      <c s="3" t="s" r="A4">
        <v>143</v>
      </c>
      <c s="3" t="s"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46</v>
      </c>
      <c s="2" t="s" r="B1">
        <v>1</v>
      </c>
    </row>
    <row spans="1:2" r="2">
      <c s="2" t="s" r="B2">
        <v>2</v>
      </c>
    </row>
    <row spans="1:2" r="3">
      <c s="6" t="s" r="A3">
        <v>147</v>
      </c>
    </row>
    <row spans="1:2" r="4">
      <c s="3" t="s" r="A4">
        <v>146</v>
      </c>
      <c s="3" t="s"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49</v>
      </c>
      <c s="2" t="s" r="B1">
        <v>1</v>
      </c>
    </row>
    <row spans="1:2" r="2">
      <c s="2" t="s" r="B2">
        <v>2</v>
      </c>
    </row>
    <row spans="1:2" r="3">
      <c s="6" t="s" r="A3">
        <v>150</v>
      </c>
    </row>
    <row spans="1:2" r="4">
      <c s="3" t="s" r="A4">
        <v>149</v>
      </c>
      <c s="3" t="s"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52</v>
      </c>
      <c s="2" t="s" r="B1">
        <v>1</v>
      </c>
    </row>
    <row spans="1:2" r="2">
      <c s="2" t="s" r="B2">
        <v>2</v>
      </c>
    </row>
    <row spans="1:2" r="3">
      <c s="6" t="s" r="A3">
        <v>153</v>
      </c>
    </row>
    <row spans="1:2" r="4">
      <c s="3" t="s" r="A4">
        <v>152</v>
      </c>
      <c s="3" t="s"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55</v>
      </c>
      <c s="2" t="s" r="B1">
        <v>1</v>
      </c>
    </row>
    <row spans="1:2" r="2">
      <c s="2" t="s" r="B2">
        <v>2</v>
      </c>
    </row>
    <row spans="1:2" r="3">
      <c s="6" t="s" r="A3">
        <v>156</v>
      </c>
    </row>
    <row spans="1:2" r="4">
      <c s="3" t="s" r="A4">
        <v>155</v>
      </c>
      <c s="3" t="s"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58</v>
      </c>
      <c s="2" t="s" r="B1">
        <v>1</v>
      </c>
    </row>
    <row spans="1:2" r="2">
      <c s="2" t="s" r="B2">
        <v>2</v>
      </c>
    </row>
    <row spans="1:2" r="3">
      <c s="6" t="s" r="A3">
        <v>159</v>
      </c>
    </row>
    <row spans="1:2" r="4">
      <c s="3" t="s" r="A4">
        <v>158</v>
      </c>
      <c s="3" t="s"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61</v>
      </c>
      <c s="2" t="s" r="B1">
        <v>1</v>
      </c>
    </row>
    <row spans="1:2" r="2">
      <c s="2" t="s" r="B2">
        <v>2</v>
      </c>
    </row>
    <row spans="1:2" r="3">
      <c s="6" t="s" r="A3">
        <v>162</v>
      </c>
    </row>
    <row spans="1:2" r="4">
      <c s="3" t="s" r="A4">
        <v>161</v>
      </c>
      <c s="3" t="s" r="B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64</v>
      </c>
      <c s="2" t="s" r="B1">
        <v>1</v>
      </c>
    </row>
    <row spans="1:2" r="2">
      <c s="2" t="s" r="B2">
        <v>2</v>
      </c>
    </row>
    <row spans="1:2" r="3">
      <c s="6" t="s" r="A3">
        <v>165</v>
      </c>
    </row>
    <row spans="1:2" r="4">
      <c s="3" t="s" r="A4">
        <v>164</v>
      </c>
      <c s="3" t="s" r="B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67</v>
      </c>
      <c s="2" t="s" r="B1">
        <v>1</v>
      </c>
    </row>
    <row spans="1:2" r="2">
      <c s="2" t="s" r="B2">
        <v>2</v>
      </c>
    </row>
    <row spans="1:2" r="3">
      <c s="6" t="s" r="A3">
        <v>168</v>
      </c>
    </row>
    <row spans="1:2" r="4">
      <c s="3" t="s" r="A4">
        <v>167</v>
      </c>
      <c s="3" t="s" r="B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v>
      </c>
      <c s="2" t="s" r="B1">
        <v>2</v>
      </c>
      <c s="2" t="s" r="C1">
        <v>26</v>
      </c>
    </row>
    <row spans="1:3" r="2">
      <c s="6" t="s" r="A2">
        <v>27</v>
      </c>
    </row>
    <row spans="1:3" r="3">
      <c s="3" t="s" r="A3">
        <v>28</v>
      </c>
      <c s="7" t="n" r="B3">
        <v>171807</v>
      </c>
      <c s="7" t="n" r="C3">
        <v>247312</v>
      </c>
    </row>
    <row spans="1:3" r="4">
      <c s="3" t="s" r="A4">
        <v>29</v>
      </c>
      <c s="4" t="n" r="B4">
        <v>197132</v>
      </c>
      <c s="4" t="n" r="C4">
        <v>118498</v>
      </c>
    </row>
    <row spans="1:3" r="5">
      <c s="3" t="s" r="A5">
        <v>30</v>
      </c>
      <c s="4" t="n" r="B5">
        <v>46942</v>
      </c>
      <c s="4" t="n" r="C5">
        <v>35593</v>
      </c>
    </row>
    <row spans="1:3" r="6">
      <c s="3" t="s" r="A6">
        <v>31</v>
      </c>
      <c s="4" t="n" r="B6">
        <v>31952</v>
      </c>
      <c s="4" t="n" r="C6">
        <v>19355</v>
      </c>
    </row>
    <row spans="1:3" r="7">
      <c s="3" t="s" r="A7">
        <v>32</v>
      </c>
      <c s="7" t="n" r="B7">
        <v>447833</v>
      </c>
      <c s="4" t="n" r="C7">
        <v>420758</v>
      </c>
    </row>
    <row spans="1:3" r="8">
      <c s="3" t="s" r="A8">
        <v>33</v>
      </c>
      <c s="3" t="s" r="B8">
        <v>34</v>
      </c>
      <c s="4" t="n" r="C8">
        <v>38612</v>
      </c>
    </row>
    <row spans="1:3" r="9">
      <c s="3" t="s" r="A9">
        <v>35</v>
      </c>
      <c s="7" t="n" r="B9">
        <v>78342</v>
      </c>
      <c s="4" t="n" r="C9">
        <v>62761</v>
      </c>
    </row>
    <row spans="1:3" r="10">
      <c s="3" t="s" r="A10">
        <v>36</v>
      </c>
      <c s="4" t="n" r="B10">
        <v>173996</v>
      </c>
      <c s="4" t="n" r="C10">
        <v>67307</v>
      </c>
    </row>
    <row spans="1:3" r="11">
      <c s="3" t="s" r="A11">
        <v>37</v>
      </c>
      <c s="4" t="n" r="B11">
        <v>41068</v>
      </c>
      <c s="4" t="n" r="C11">
        <v>5786</v>
      </c>
    </row>
    <row spans="1:3" r="12">
      <c s="3" t="s" r="A12">
        <v>38</v>
      </c>
      <c s="4" t="n" r="B12">
        <v>16253</v>
      </c>
      <c s="4" t="n" r="C12">
        <v>17943</v>
      </c>
    </row>
    <row spans="1:3" r="13">
      <c s="3" t="s" r="A13">
        <v>39</v>
      </c>
      <c s="4" t="n" r="B13">
        <v>6913</v>
      </c>
      <c s="4" t="n" r="C13">
        <v>16483</v>
      </c>
    </row>
    <row spans="1:3" r="14">
      <c s="3" t="s" r="A14">
        <v>40</v>
      </c>
      <c s="4" t="n" r="B14">
        <v>764405</v>
      </c>
      <c s="4" t="n" r="C14">
        <v>629650</v>
      </c>
    </row>
    <row spans="1:3" r="15">
      <c s="6" t="s" r="A15">
        <v>41</v>
      </c>
    </row>
    <row spans="1:3" r="16">
      <c s="3" t="s" r="A16">
        <v>42</v>
      </c>
      <c s="4" t="n" r="B16">
        <v>3305</v>
      </c>
      <c s="4" t="n" r="C16">
        <v>1398</v>
      </c>
    </row>
    <row spans="1:3" r="17">
      <c s="3" t="s" r="A17">
        <v>43</v>
      </c>
      <c s="4" t="n" r="B17">
        <v>49246</v>
      </c>
      <c s="4" t="n" r="C17">
        <v>29581</v>
      </c>
    </row>
    <row spans="1:3" r="18">
      <c s="3" t="s" r="A18">
        <v>44</v>
      </c>
      <c s="4" t="n" r="B18">
        <v>2543</v>
      </c>
      <c s="4" t="n" r="C18">
        <v>2994</v>
      </c>
    </row>
    <row spans="1:3" r="19">
      <c s="3" t="s" r="A19">
        <v>45</v>
      </c>
      <c s="4" t="n" r="B19">
        <v>55094</v>
      </c>
      <c s="4" t="n" r="C19">
        <v>33973</v>
      </c>
    </row>
    <row spans="1:3" r="20">
      <c s="3" t="s" r="A20">
        <v>46</v>
      </c>
      <c s="4" t="n" r="B20">
        <v>12849</v>
      </c>
      <c s="4" t="n" r="C20">
        <v>7527</v>
      </c>
    </row>
    <row spans="1:3" r="21">
      <c s="3" t="s" r="A21">
        <v>47</v>
      </c>
      <c s="7" t="n" r="B21">
        <v>67943</v>
      </c>
      <c s="7" t="n" r="C21">
        <v>41500</v>
      </c>
    </row>
    <row spans="1:3" r="22">
      <c s="3" t="s" r="A22">
        <v>48</v>
      </c>
      <c s="3" t="s" r="B22">
        <v>34</v>
      </c>
      <c s="3" t="s" r="C22">
        <v>34</v>
      </c>
    </row>
    <row spans="1:3" r="23">
      <c s="6" t="s" r="A23">
        <v>49</v>
      </c>
    </row>
    <row spans="1:3" r="24">
      <c s="3" t="s" r="A24">
        <v>50</v>
      </c>
      <c s="3" t="s" r="B24">
        <v>34</v>
      </c>
      <c s="3" t="s" r="C24">
        <v>34</v>
      </c>
    </row>
    <row spans="1:3" r="25">
      <c s="3" t="s" r="A25">
        <v>51</v>
      </c>
      <c s="7" t="n" r="B25">
        <v>752795</v>
      </c>
      <c s="7" t="n" r="C25">
        <v>627742</v>
      </c>
    </row>
    <row spans="1:3" r="26">
      <c s="3" t="s" r="A26">
        <v>52</v>
      </c>
      <c s="4" t="n" r="B26">
        <v>-11679</v>
      </c>
      <c s="4" t="n" r="C26">
        <v>-5609</v>
      </c>
    </row>
    <row spans="1:3" r="27">
      <c s="3" t="s" r="A27">
        <v>53</v>
      </c>
      <c s="4" t="n" r="B27">
        <v>-44654</v>
      </c>
      <c s="4" t="n" r="C27">
        <v>-33983</v>
      </c>
    </row>
    <row spans="1:3" r="28">
      <c s="3" t="s" r="A28">
        <v>54</v>
      </c>
      <c s="4" t="n" r="B28">
        <v>696462</v>
      </c>
      <c s="4" t="n" r="C28">
        <v>588150</v>
      </c>
    </row>
    <row spans="1:3" r="29">
      <c s="3" t="s" r="A29">
        <v>55</v>
      </c>
      <c s="7" t="n" r="B29">
        <v>764405</v>
      </c>
      <c s="7" t="n" r="C29">
        <v>6296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170</v>
      </c>
      <c s="2" t="s" r="B1">
        <v>1</v>
      </c>
    </row>
    <row spans="1:2" r="2">
      <c s="2" t="s" r="B2">
        <v>2</v>
      </c>
    </row>
    <row spans="1:2" r="3">
      <c s="6" t="s" r="A3">
        <v>171</v>
      </c>
    </row>
    <row spans="1:2" r="4">
      <c s="3" t="s" r="A4">
        <v>170</v>
      </c>
      <c s="3" t="s" r="B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s="1" t="s" r="A1">
        <v>173</v>
      </c>
      <c s="2" t="s" r="B1">
        <v>1</v>
      </c>
    </row>
    <row spans="1:2" r="2">
      <c s="2" t="s" r="B2">
        <v>2</v>
      </c>
    </row>
    <row spans="1:2" r="3">
      <c s="6" t="s" r="A3">
        <v>132</v>
      </c>
    </row>
    <row spans="1:2" r="4">
      <c s="3" t="s" r="A4">
        <v>174</v>
      </c>
      <c s="3" t="s" r="B4">
        <v>175</v>
      </c>
    </row>
    <row spans="1:2" r="5">
      <c s="3" t="s" r="A5">
        <v>176</v>
      </c>
      <c s="3" t="s" r="B5">
        <v>177</v>
      </c>
    </row>
    <row spans="1:2" r="6">
      <c s="3" t="s" r="A6">
        <v>178</v>
      </c>
      <c s="3" t="s" r="B6">
        <v>179</v>
      </c>
    </row>
    <row spans="1:2" r="7">
      <c s="3" t="s" r="A7">
        <v>180</v>
      </c>
      <c s="3" t="s" r="B7">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182</v>
      </c>
      <c s="2" t="s" r="B1">
        <v>1</v>
      </c>
    </row>
    <row spans="1:2" r="2">
      <c s="2" t="s" r="B2">
        <v>2</v>
      </c>
    </row>
    <row spans="1:2" r="3">
      <c s="6" t="s" r="A3">
        <v>135</v>
      </c>
    </row>
    <row spans="1:2" r="4">
      <c s="3" t="s" r="A4">
        <v>183</v>
      </c>
      <c s="3" t="s" r="B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85</v>
      </c>
      <c s="2" t="s" r="B1">
        <v>1</v>
      </c>
    </row>
    <row spans="1:2" r="2">
      <c s="2" t="s" r="B2">
        <v>2</v>
      </c>
    </row>
    <row spans="1:2" r="3">
      <c s="6" t="s" r="A3">
        <v>138</v>
      </c>
    </row>
    <row spans="1:2" r="4">
      <c s="3" t="s" r="A4">
        <v>186</v>
      </c>
      <c s="3" t="s" r="B4">
        <v>187</v>
      </c>
    </row>
    <row spans="1:2" r="5">
      <c s="3" t="s" r="A5">
        <v>188</v>
      </c>
      <c s="3" t="s" r="B5">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7"/>
    <col customWidth="1" max="2" min="2" width="80"/>
  </cols>
  <sheetData>
    <row spans="1:2" r="1">
      <c s="1" t="s" r="A1">
        <v>190</v>
      </c>
      <c s="2" t="s" r="B1">
        <v>1</v>
      </c>
    </row>
    <row spans="1:2" r="2">
      <c s="2" t="s" r="B2">
        <v>2</v>
      </c>
    </row>
    <row spans="1:2" r="3">
      <c s="3" t="s" r="A3">
        <v>191</v>
      </c>
    </row>
    <row spans="1:2" r="4">
      <c s="6" t="s" r="A4">
        <v>192</v>
      </c>
    </row>
    <row spans="1:2" r="5">
      <c s="3" t="s" r="A5">
        <v>193</v>
      </c>
      <c s="3" t="s" r="B5">
        <v>194</v>
      </c>
    </row>
    <row spans="1:2" r="6">
      <c s="3" t="s" r="A6">
        <v>195</v>
      </c>
      <c s="3" t="s" r="B6">
        <v>196</v>
      </c>
    </row>
    <row spans="1:2" r="7">
      <c s="3" t="s" r="A7">
        <v>197</v>
      </c>
      <c s="3" t="s" r="B7">
        <v>198</v>
      </c>
    </row>
    <row spans="1:2" r="8">
      <c s="3" t="s" r="A8">
        <v>199</v>
      </c>
    </row>
    <row spans="1:2" r="9">
      <c s="6" t="s" r="A9">
        <v>192</v>
      </c>
    </row>
    <row spans="1:2" r="10">
      <c s="3" t="s" r="A10">
        <v>193</v>
      </c>
      <c s="3" t="s" r="B10">
        <v>200</v>
      </c>
    </row>
    <row spans="1:2" r="11">
      <c s="3" t="s" r="A11">
        <v>195</v>
      </c>
      <c s="3" t="s" r="B11">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02</v>
      </c>
      <c s="2" t="s" r="B1">
        <v>1</v>
      </c>
    </row>
    <row spans="1:2" r="2">
      <c s="2" t="s" r="B2">
        <v>2</v>
      </c>
    </row>
    <row spans="1:2" r="3">
      <c s="6" t="s" r="A3">
        <v>144</v>
      </c>
    </row>
    <row spans="1:2" r="4">
      <c s="3" t="s" r="A4">
        <v>203</v>
      </c>
      <c s="3" t="s" r="B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05</v>
      </c>
      <c s="2" t="s" r="B1">
        <v>1</v>
      </c>
    </row>
    <row spans="1:2" r="2">
      <c s="2" t="s" r="B2">
        <v>2</v>
      </c>
    </row>
    <row spans="1:2" r="3">
      <c s="6" t="s" r="A3">
        <v>147</v>
      </c>
    </row>
    <row spans="1:2" r="4">
      <c s="3" t="s" r="A4">
        <v>206</v>
      </c>
      <c s="3" t="s" r="B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s="1" t="s" r="A1">
        <v>208</v>
      </c>
      <c s="2" t="s" r="B1">
        <v>1</v>
      </c>
    </row>
    <row spans="1:2" r="2">
      <c s="2" t="s" r="B2">
        <v>2</v>
      </c>
    </row>
    <row spans="1:2" r="3">
      <c s="6" t="s" r="A3">
        <v>150</v>
      </c>
    </row>
    <row spans="1:2" r="4">
      <c s="3" t="s" r="A4">
        <v>209</v>
      </c>
      <c s="3" t="s" r="B4">
        <v>210</v>
      </c>
    </row>
    <row spans="1:2" r="5">
      <c s="3" t="s" r="A5">
        <v>211</v>
      </c>
      <c s="3" t="s" r="B5">
        <v>212</v>
      </c>
    </row>
    <row spans="1:2" r="6">
      <c s="3" t="s" r="A6">
        <v>213</v>
      </c>
      <c s="3" t="s" r="B6">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15</v>
      </c>
      <c s="2" t="s" r="B1">
        <v>1</v>
      </c>
    </row>
    <row spans="1:2" r="2">
      <c s="2" t="s" r="B2">
        <v>2</v>
      </c>
    </row>
    <row spans="1:2" r="3">
      <c s="6" t="s" r="A3">
        <v>153</v>
      </c>
    </row>
    <row spans="1:2" r="4">
      <c s="3" t="s" r="A4">
        <v>216</v>
      </c>
      <c s="3" t="s" r="B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18</v>
      </c>
      <c s="2" t="s" r="B1">
        <v>1</v>
      </c>
    </row>
    <row spans="1:2" r="2">
      <c s="2" t="s" r="B2">
        <v>2</v>
      </c>
    </row>
    <row spans="1:2" r="3">
      <c s="6" t="s" r="A3">
        <v>156</v>
      </c>
    </row>
    <row spans="1:2" r="4">
      <c s="3" t="s" r="A4">
        <v>219</v>
      </c>
      <c s="3" t="s" r="B4">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56</v>
      </c>
      <c s="2" t="s" r="B1">
        <v>2</v>
      </c>
      <c s="2" t="s" r="C1">
        <v>26</v>
      </c>
    </row>
    <row spans="1:3" r="2">
      <c s="6" t="s" r="A2">
        <v>57</v>
      </c>
    </row>
    <row spans="1:3" r="3">
      <c s="3" t="s" r="A3">
        <v>58</v>
      </c>
      <c s="7" t="n" r="B3">
        <v>2588</v>
      </c>
      <c s="7" t="n" r="C3">
        <v>1627</v>
      </c>
    </row>
    <row spans="1:3" r="4">
      <c s="3" t="s" r="A4">
        <v>59</v>
      </c>
      <c s="8" t="n" r="B4">
        <v>1e-06</v>
      </c>
      <c s="8" t="n" r="C4">
        <v>1e-06</v>
      </c>
    </row>
    <row spans="1:3" r="5">
      <c s="3" t="s" r="A5">
        <v>60</v>
      </c>
      <c s="4" t="n" r="B5">
        <v>500000000</v>
      </c>
      <c s="4" t="n" r="C5">
        <v>500000000</v>
      </c>
    </row>
    <row spans="1:3" r="6">
      <c s="3" t="s" r="A6">
        <v>61</v>
      </c>
      <c s="4" t="n" r="B6">
        <v>75442578</v>
      </c>
      <c s="4" t="n" r="C6">
        <v>72920582</v>
      </c>
    </row>
    <row spans="1:3" r="7">
      <c s="3" t="s" r="A7">
        <v>62</v>
      </c>
      <c s="4" t="n" r="B7">
        <v>75442578</v>
      </c>
      <c s="4" t="n" r="C7">
        <v>729205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spans="1:2" r="1">
      <c s="1" t="s" r="A1">
        <v>221</v>
      </c>
      <c s="2" t="s" r="B1">
        <v>1</v>
      </c>
    </row>
    <row spans="1:2" r="2">
      <c s="2" t="s" r="B2">
        <v>2</v>
      </c>
    </row>
    <row spans="1:2" r="3">
      <c s="6" t="s" r="A3">
        <v>162</v>
      </c>
    </row>
    <row spans="1:2" r="4">
      <c s="3" t="s" r="A4">
        <v>222</v>
      </c>
      <c s="3" t="s" r="B4">
        <v>223</v>
      </c>
    </row>
    <row spans="1:2" r="5">
      <c s="3" t="s" r="A5">
        <v>224</v>
      </c>
      <c s="3" t="s" r="B5">
        <v>225</v>
      </c>
    </row>
    <row spans="1:2" r="6">
      <c s="3" t="s" r="A6">
        <v>226</v>
      </c>
      <c s="3" t="s" r="B6">
        <v>227</v>
      </c>
    </row>
    <row spans="1:2" r="7">
      <c s="3" t="s" r="A7">
        <v>228</v>
      </c>
      <c s="3" t="s" r="B7">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t="s" r="A1">
        <v>230</v>
      </c>
      <c s="2" t="s" r="B1">
        <v>1</v>
      </c>
    </row>
    <row spans="1:2" r="2">
      <c s="2" t="s" r="B2">
        <v>2</v>
      </c>
    </row>
    <row spans="1:2" r="3">
      <c s="6" t="s" r="A3">
        <v>165</v>
      </c>
    </row>
    <row spans="1:2" r="4">
      <c s="3" t="s" r="A4">
        <v>231</v>
      </c>
      <c s="3" t="s" r="B4">
        <v>232</v>
      </c>
    </row>
    <row spans="1:2" r="5">
      <c s="3" t="s" r="A5">
        <v>233</v>
      </c>
      <c s="3" t="s" r="B5">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t="s" r="A1">
        <v>235</v>
      </c>
      <c s="2" t="s" r="B1">
        <v>1</v>
      </c>
    </row>
    <row spans="1:2" r="2">
      <c s="2" t="s" r="B2">
        <v>2</v>
      </c>
    </row>
    <row spans="1:2" r="3">
      <c s="6" t="s" r="A3">
        <v>171</v>
      </c>
    </row>
    <row spans="1:2" r="4">
      <c s="3" t="s" r="A4">
        <v>236</v>
      </c>
      <c s="3" t="s" r="B4">
        <v>237</v>
      </c>
    </row>
    <row spans="1:2" r="5">
      <c s="3" t="s" r="A5">
        <v>238</v>
      </c>
      <c s="3" t="s" r="B5">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0</v>
      </c>
      <c s="2" t="s" r="B1">
        <v>2</v>
      </c>
      <c s="2" t="s" r="C1">
        <v>26</v>
      </c>
    </row>
    <row spans="1:3" r="2">
      <c s="6" t="s" r="A2">
        <v>241</v>
      </c>
    </row>
    <row spans="1:3" r="3">
      <c s="3" t="s" r="A3">
        <v>242</v>
      </c>
      <c s="7" t="n" r="B3">
        <v>93656</v>
      </c>
      <c s="7" t="n" r="C3">
        <v>208593</v>
      </c>
    </row>
    <row spans="1:3" r="4">
      <c s="3" t="s" r="A4">
        <v>243</v>
      </c>
      <c s="4" t="n" r="B4">
        <v>197145</v>
      </c>
      <c s="4" t="n" r="C4">
        <v>157030</v>
      </c>
    </row>
    <row spans="1:3" r="5">
      <c s="3" t="s" r="A5">
        <v>244</v>
      </c>
      <c s="4" t="n" r="B5">
        <v>290801</v>
      </c>
      <c s="4" t="n" r="C5">
        <v>365624</v>
      </c>
    </row>
    <row spans="1:3" r="6">
      <c s="3" t="s" r="A6">
        <v>245</v>
      </c>
      <c s="4" t="n" r="B6">
        <v>813</v>
      </c>
      <c s="4" t="n" r="C6">
        <v>835</v>
      </c>
    </row>
    <row spans="1:3" r="7">
      <c s="3" t="s" r="A7">
        <v>246</v>
      </c>
    </row>
    <row spans="1:3" r="8">
      <c s="6" t="s" r="A8">
        <v>241</v>
      </c>
    </row>
    <row spans="1:3" r="9">
      <c s="3" t="s" r="A9">
        <v>243</v>
      </c>
      <c s="4" t="n" r="B9">
        <v>5002</v>
      </c>
      <c s="4" t="n" r="C9">
        <v>5005</v>
      </c>
    </row>
    <row spans="1:3" r="10">
      <c s="3" t="s" r="A10">
        <v>247</v>
      </c>
    </row>
    <row spans="1:3" r="11">
      <c s="6" t="s" r="A11">
        <v>241</v>
      </c>
    </row>
    <row spans="1:3" r="12">
      <c s="3" t="s" r="A12">
        <v>243</v>
      </c>
      <c s="4" t="n" r="B12">
        <v>31967</v>
      </c>
      <c s="4" t="n" r="C12">
        <v>31965</v>
      </c>
    </row>
    <row spans="1:3" r="13">
      <c s="3" t="s" r="A13">
        <v>248</v>
      </c>
    </row>
    <row spans="1:3" r="14">
      <c s="6" t="s" r="A14">
        <v>241</v>
      </c>
    </row>
    <row spans="1:3" r="15">
      <c s="3" t="s" r="A15">
        <v>243</v>
      </c>
      <c s="4" t="n" r="B15">
        <v>21073</v>
      </c>
      <c s="4" t="n" r="C15">
        <v>29486</v>
      </c>
    </row>
    <row spans="1:3" r="16">
      <c s="3" t="s" r="A16">
        <v>249</v>
      </c>
    </row>
    <row spans="1:3" r="17">
      <c s="6" t="s" r="A17">
        <v>241</v>
      </c>
    </row>
    <row spans="1:3" r="18">
      <c s="3" t="s" r="A18">
        <v>243</v>
      </c>
      <c s="4" t="n" r="B18">
        <v>139103</v>
      </c>
      <c s="4" t="n" r="C18">
        <v>90575</v>
      </c>
    </row>
    <row spans="1:3" r="19">
      <c s="3" t="s" r="A19">
        <v>250</v>
      </c>
    </row>
    <row spans="1:3" r="20">
      <c s="6" t="s" r="A20">
        <v>241</v>
      </c>
    </row>
    <row spans="1:3" r="21">
      <c s="3" t="s" r="A21">
        <v>242</v>
      </c>
      <c s="4" t="n" r="B21">
        <v>93656</v>
      </c>
      <c s="4" t="n" r="C21">
        <v>208593</v>
      </c>
    </row>
    <row spans="1:3" r="22">
      <c s="3" t="s" r="A22">
        <v>244</v>
      </c>
      <c s="7" t="n" r="B22">
        <v>98658</v>
      </c>
      <c s="7" t="n" r="C22">
        <v>213598</v>
      </c>
    </row>
    <row spans="1:3" r="23">
      <c s="3" t="s" r="A23">
        <v>245</v>
      </c>
      <c s="3" t="s" r="B23">
        <v>34</v>
      </c>
      <c s="3" t="s" r="C23">
        <v>34</v>
      </c>
    </row>
    <row spans="1:3" r="24">
      <c s="3" t="s" r="A24">
        <v>251</v>
      </c>
    </row>
    <row spans="1:3" r="25">
      <c s="6" t="s" r="A25">
        <v>241</v>
      </c>
    </row>
    <row spans="1:3" r="26">
      <c s="3" t="s" r="A26">
        <v>243</v>
      </c>
      <c s="7" t="n" r="B26">
        <v>5002</v>
      </c>
      <c s="7" t="n" r="C26">
        <v>5005</v>
      </c>
    </row>
    <row spans="1:3" r="27">
      <c s="3" t="s" r="A27">
        <v>252</v>
      </c>
    </row>
    <row spans="1:3" r="28">
      <c s="6" t="s" r="A28">
        <v>241</v>
      </c>
    </row>
    <row spans="1:3" r="29">
      <c s="3" t="s" r="A29">
        <v>243</v>
      </c>
      <c s="3" t="s" r="B29">
        <v>34</v>
      </c>
      <c s="3" t="s" r="C29">
        <v>34</v>
      </c>
    </row>
    <row spans="1:3" r="30">
      <c s="3" t="s" r="A30">
        <v>253</v>
      </c>
    </row>
    <row spans="1:3" r="31">
      <c s="6" t="s" r="A31">
        <v>241</v>
      </c>
    </row>
    <row spans="1:3" r="32">
      <c s="3" t="s" r="A32">
        <v>243</v>
      </c>
      <c s="3" t="s" r="B32">
        <v>34</v>
      </c>
      <c s="3" t="s" r="C32">
        <v>34</v>
      </c>
    </row>
    <row spans="1:3" r="33">
      <c s="3" t="s" r="A33">
        <v>254</v>
      </c>
    </row>
    <row spans="1:3" r="34">
      <c s="6" t="s" r="A34">
        <v>241</v>
      </c>
    </row>
    <row spans="1:3" r="35">
      <c s="3" t="s" r="A35">
        <v>243</v>
      </c>
      <c s="3" t="s" r="B35">
        <v>34</v>
      </c>
      <c s="3" t="s" r="C35">
        <v>34</v>
      </c>
    </row>
    <row spans="1:3" r="36">
      <c s="3" t="s" r="A36">
        <v>255</v>
      </c>
    </row>
    <row spans="1:3" r="37">
      <c s="6" t="s" r="A37">
        <v>241</v>
      </c>
    </row>
    <row spans="1:3" r="38">
      <c s="3" t="s" r="A38">
        <v>242</v>
      </c>
      <c s="3" t="s" r="B38">
        <v>34</v>
      </c>
      <c s="3" t="s" r="C38">
        <v>34</v>
      </c>
    </row>
    <row spans="1:3" r="39">
      <c s="3" t="s" r="A39">
        <v>244</v>
      </c>
      <c s="7" t="n" r="B39">
        <v>192143</v>
      </c>
      <c s="7" t="n" r="C39">
        <v>152026</v>
      </c>
    </row>
    <row spans="1:3" r="40">
      <c s="3" t="s" r="A40">
        <v>245</v>
      </c>
      <c s="3" t="s" r="B40">
        <v>34</v>
      </c>
      <c s="3" t="s" r="C40">
        <v>34</v>
      </c>
    </row>
    <row spans="1:3" r="41">
      <c s="3" t="s" r="A41">
        <v>256</v>
      </c>
    </row>
    <row spans="1:3" r="42">
      <c s="6" t="s" r="A42">
        <v>241</v>
      </c>
    </row>
    <row spans="1:3" r="43">
      <c s="3" t="s" r="A43">
        <v>243</v>
      </c>
      <c s="3" t="s" r="B43">
        <v>34</v>
      </c>
      <c s="3" t="s" r="C43">
        <v>34</v>
      </c>
    </row>
    <row spans="1:3" r="44">
      <c s="3" t="s" r="A44">
        <v>257</v>
      </c>
    </row>
    <row spans="1:3" r="45">
      <c s="6" t="s" r="A45">
        <v>241</v>
      </c>
    </row>
    <row spans="1:3" r="46">
      <c s="3" t="s" r="A46">
        <v>243</v>
      </c>
      <c s="7" t="n" r="B46">
        <v>31967</v>
      </c>
      <c s="7" t="n" r="C46">
        <v>31965</v>
      </c>
    </row>
    <row spans="1:3" r="47">
      <c s="3" t="s" r="A47">
        <v>258</v>
      </c>
    </row>
    <row spans="1:3" r="48">
      <c s="6" t="s" r="A48">
        <v>241</v>
      </c>
    </row>
    <row spans="1:3" r="49">
      <c s="3" t="s" r="A49">
        <v>243</v>
      </c>
      <c s="4" t="n" r="B49">
        <v>21073</v>
      </c>
      <c s="4" t="n" r="C49">
        <v>29486</v>
      </c>
    </row>
    <row spans="1:3" r="50">
      <c s="3" t="s" r="A50">
        <v>259</v>
      </c>
    </row>
    <row spans="1:3" r="51">
      <c s="6" t="s" r="A51">
        <v>241</v>
      </c>
    </row>
    <row spans="1:3" r="52">
      <c s="3" t="s" r="A52">
        <v>243</v>
      </c>
      <c s="7" t="n" r="B52">
        <v>139103</v>
      </c>
      <c s="7" t="n" r="C52">
        <v>90575</v>
      </c>
    </row>
    <row spans="1:3" r="53">
      <c s="3" t="s" r="A53">
        <v>260</v>
      </c>
    </row>
    <row spans="1:3" r="54">
      <c s="6" t="s" r="A54">
        <v>241</v>
      </c>
    </row>
    <row spans="1:3" r="55">
      <c s="3" t="s" r="A55">
        <v>242</v>
      </c>
      <c s="3" t="s" r="B55">
        <v>34</v>
      </c>
      <c s="3" t="s" r="C55">
        <v>34</v>
      </c>
    </row>
    <row spans="1:3" r="56">
      <c s="3" t="s" r="A56">
        <v>244</v>
      </c>
      <c s="3" t="s" r="B56">
        <v>34</v>
      </c>
      <c s="3" t="s" r="C56">
        <v>34</v>
      </c>
    </row>
    <row spans="1:3" r="57">
      <c s="3" t="s" r="A57">
        <v>245</v>
      </c>
      <c s="7" t="n" r="B57">
        <v>813</v>
      </c>
      <c s="7" t="n" r="C57">
        <v>835</v>
      </c>
    </row>
    <row spans="1:3" r="58">
      <c s="3" t="s" r="A58">
        <v>261</v>
      </c>
    </row>
    <row spans="1:3" r="59">
      <c s="6" t="s" r="A59">
        <v>241</v>
      </c>
    </row>
    <row spans="1:3" r="60">
      <c s="3" t="s" r="A60">
        <v>243</v>
      </c>
      <c s="3" t="s" r="B60">
        <v>34</v>
      </c>
      <c s="3" t="s" r="C60">
        <v>34</v>
      </c>
    </row>
    <row spans="1:3" r="61">
      <c s="3" t="s" r="A61">
        <v>262</v>
      </c>
    </row>
    <row spans="1:3" r="62">
      <c s="6" t="s" r="A62">
        <v>241</v>
      </c>
    </row>
    <row spans="1:3" r="63">
      <c s="3" t="s" r="A63">
        <v>243</v>
      </c>
      <c s="3" t="s" r="B63">
        <v>34</v>
      </c>
      <c s="3" t="s" r="C63">
        <v>34</v>
      </c>
    </row>
    <row spans="1:3" r="64">
      <c s="3" t="s" r="A64">
        <v>263</v>
      </c>
    </row>
    <row spans="1:3" r="65">
      <c s="6" t="s" r="A65">
        <v>241</v>
      </c>
    </row>
    <row spans="1:3" r="66">
      <c s="3" t="s" r="A66">
        <v>243</v>
      </c>
      <c s="3" t="s" r="B66">
        <v>34</v>
      </c>
      <c s="3" t="s" r="C66">
        <v>34</v>
      </c>
    </row>
    <row spans="1:3" r="67">
      <c s="3" t="s" r="A67">
        <v>264</v>
      </c>
    </row>
    <row spans="1:3" r="68">
      <c s="6" t="s" r="A68">
        <v>241</v>
      </c>
    </row>
    <row spans="1:3" r="69">
      <c s="3" t="s" r="A69">
        <v>243</v>
      </c>
      <c s="3" t="s" r="B69">
        <v>34</v>
      </c>
      <c s="3" t="s" r="C69">
        <v>3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5</v>
      </c>
      <c s="2" t="s" r="B1">
        <v>2</v>
      </c>
      <c s="2" t="s" r="C1">
        <v>26</v>
      </c>
    </row>
    <row spans="1:3" r="2">
      <c s="6" t="s" r="A2">
        <v>266</v>
      </c>
    </row>
    <row spans="1:3" r="3">
      <c s="3" t="s" r="A3">
        <v>267</v>
      </c>
      <c s="7" t="n" r="B3">
        <v>197132</v>
      </c>
      <c s="7" t="n" r="C3">
        <v>157110</v>
      </c>
    </row>
    <row spans="1:3" r="4">
      <c s="3" t="s" r="A4">
        <v>268</v>
      </c>
      <c s="4" t="n" r="B4">
        <v>21</v>
      </c>
      <c s="4" t="n" r="C4">
        <v>2</v>
      </c>
    </row>
    <row spans="1:3" r="5">
      <c s="3" t="s" r="A5">
        <v>269</v>
      </c>
      <c s="4" t="n" r="B5">
        <v>-8</v>
      </c>
      <c s="4" t="n" r="C5">
        <v>-82</v>
      </c>
    </row>
    <row spans="1:3" r="6">
      <c s="3" t="s" r="A6">
        <v>270</v>
      </c>
      <c s="4" t="n" r="B6">
        <v>197145</v>
      </c>
      <c s="4" t="n" r="C6">
        <v>157030</v>
      </c>
    </row>
    <row spans="1:3" r="7">
      <c s="3" t="s" r="A7">
        <v>271</v>
      </c>
    </row>
    <row spans="1:3" r="8">
      <c s="6" t="s" r="A8">
        <v>266</v>
      </c>
    </row>
    <row spans="1:3" r="9">
      <c s="3" t="s" r="A9">
        <v>267</v>
      </c>
      <c s="4" t="n" r="B9">
        <v>197132</v>
      </c>
      <c s="4" t="n" r="C9">
        <v>118498</v>
      </c>
    </row>
    <row spans="1:3" r="10">
      <c s="3" t="s" r="A10">
        <v>268</v>
      </c>
      <c s="4" t="n" r="B10">
        <v>21</v>
      </c>
      <c s="4" t="n" r="C10">
        <v>2</v>
      </c>
    </row>
    <row spans="1:3" r="11">
      <c s="3" t="s" r="A11">
        <v>269</v>
      </c>
      <c s="4" t="n" r="B11">
        <v>-8</v>
      </c>
      <c s="4" t="n" r="C11">
        <v>-59</v>
      </c>
    </row>
    <row spans="1:3" r="12">
      <c s="3" t="s" r="A12">
        <v>270</v>
      </c>
      <c s="4" t="n" r="B12">
        <v>197145</v>
      </c>
      <c s="4" t="n" r="C12">
        <v>118441</v>
      </c>
    </row>
    <row spans="1:3" r="13">
      <c s="3" t="s" r="A13">
        <v>272</v>
      </c>
    </row>
    <row spans="1:3" r="14">
      <c s="6" t="s" r="A14">
        <v>266</v>
      </c>
    </row>
    <row spans="1:3" r="15">
      <c s="3" t="s" r="A15">
        <v>267</v>
      </c>
      <c s="7" t="n" r="C15">
        <v>38612</v>
      </c>
    </row>
    <row spans="1:3" r="16">
      <c s="3" t="s" r="A16">
        <v>268</v>
      </c>
      <c s="3" t="s" r="C16">
        <v>34</v>
      </c>
    </row>
    <row spans="1:3" r="17">
      <c s="3" t="s" r="A17">
        <v>269</v>
      </c>
      <c s="7" t="n" r="C17">
        <v>-23</v>
      </c>
    </row>
    <row spans="1:3" r="18">
      <c s="3" t="s" r="A18">
        <v>270</v>
      </c>
      <c s="4" t="n" r="C18">
        <v>38589</v>
      </c>
    </row>
    <row spans="1:3" r="19">
      <c s="3" t="s" r="A19">
        <v>247</v>
      </c>
    </row>
    <row spans="1:3" r="20">
      <c s="6" t="s" r="A20">
        <v>266</v>
      </c>
    </row>
    <row spans="1:3" r="21">
      <c s="3" t="s" r="A21">
        <v>270</v>
      </c>
      <c s="4" t="n" r="B21">
        <v>31967</v>
      </c>
      <c s="4" t="n" r="C21">
        <v>31965</v>
      </c>
    </row>
    <row spans="1:3" r="22">
      <c s="3" t="s" r="A22">
        <v>273</v>
      </c>
    </row>
    <row spans="1:3" r="23">
      <c s="6" t="s" r="A23">
        <v>266</v>
      </c>
    </row>
    <row spans="1:3" r="24">
      <c s="3" t="s" r="A24">
        <v>267</v>
      </c>
      <c s="7" t="n" r="B24">
        <v>31967</v>
      </c>
      <c s="7" t="n" r="C24">
        <v>31964</v>
      </c>
    </row>
    <row spans="1:3" r="25">
      <c s="3" t="s" r="A25">
        <v>268</v>
      </c>
      <c s="3" t="s" r="B25">
        <v>34</v>
      </c>
      <c s="3" t="s" r="C25">
        <v>34</v>
      </c>
    </row>
    <row spans="1:3" r="26">
      <c s="3" t="s" r="A26">
        <v>269</v>
      </c>
      <c s="3" t="s" r="B26">
        <v>34</v>
      </c>
      <c s="3" t="s" r="C26">
        <v>34</v>
      </c>
    </row>
    <row spans="1:3" r="27">
      <c s="3" t="s" r="A27">
        <v>270</v>
      </c>
      <c s="7" t="n" r="B27">
        <v>31967</v>
      </c>
      <c s="7" t="n" r="C27">
        <v>31964</v>
      </c>
    </row>
    <row spans="1:3" r="28">
      <c s="3" t="s" r="A28">
        <v>248</v>
      </c>
    </row>
    <row spans="1:3" r="29">
      <c s="6" t="s" r="A29">
        <v>266</v>
      </c>
    </row>
    <row spans="1:3" r="30">
      <c s="3" t="s" r="A30">
        <v>270</v>
      </c>
      <c s="4" t="n" r="B30">
        <v>21073</v>
      </c>
      <c s="4" t="n" r="C30">
        <v>29486</v>
      </c>
    </row>
    <row spans="1:3" r="31">
      <c s="3" t="s" r="A31">
        <v>274</v>
      </c>
    </row>
    <row spans="1:3" r="32">
      <c s="6" t="s" r="A32">
        <v>266</v>
      </c>
    </row>
    <row spans="1:3" r="33">
      <c s="3" t="s" r="A33">
        <v>267</v>
      </c>
      <c s="4" t="n" r="B33">
        <v>21071</v>
      </c>
      <c s="4" t="n" r="C33">
        <v>24397</v>
      </c>
    </row>
    <row spans="1:3" r="34">
      <c s="3" t="s" r="A34">
        <v>268</v>
      </c>
      <c s="7" t="n" r="B34">
        <v>2</v>
      </c>
      <c s="4" t="n" r="C34">
        <v>1</v>
      </c>
    </row>
    <row spans="1:3" r="35">
      <c s="3" t="s" r="A35">
        <v>269</v>
      </c>
      <c s="3" t="s" r="B35">
        <v>34</v>
      </c>
      <c s="4" t="n" r="C35">
        <v>-31</v>
      </c>
    </row>
    <row spans="1:3" r="36">
      <c s="3" t="s" r="A36">
        <v>270</v>
      </c>
      <c s="7" t="n" r="B36">
        <v>21073</v>
      </c>
      <c s="4" t="n" r="C36">
        <v>24367</v>
      </c>
    </row>
    <row spans="1:3" r="37">
      <c s="3" t="s" r="A37">
        <v>275</v>
      </c>
    </row>
    <row spans="1:3" r="38">
      <c s="6" t="s" r="A38">
        <v>266</v>
      </c>
    </row>
    <row spans="1:3" r="39">
      <c s="3" t="s" r="A39">
        <v>267</v>
      </c>
      <c s="7" t="n" r="C39">
        <v>5120</v>
      </c>
    </row>
    <row spans="1:3" r="40">
      <c s="3" t="s" r="A40">
        <v>268</v>
      </c>
      <c s="3" t="s" r="C40">
        <v>34</v>
      </c>
    </row>
    <row spans="1:3" r="41">
      <c s="3" t="s" r="A41">
        <v>269</v>
      </c>
      <c s="7" t="n" r="C41">
        <v>-1</v>
      </c>
    </row>
    <row spans="1:3" r="42">
      <c s="3" t="s" r="A42">
        <v>270</v>
      </c>
      <c s="4" t="n" r="C42">
        <v>5119</v>
      </c>
    </row>
    <row spans="1:3" r="43">
      <c s="3" t="s" r="A43">
        <v>249</v>
      </c>
    </row>
    <row spans="1:3" r="44">
      <c s="6" t="s" r="A44">
        <v>266</v>
      </c>
    </row>
    <row spans="1:3" r="45">
      <c s="3" t="s" r="A45">
        <v>270</v>
      </c>
      <c s="4" t="n" r="B45">
        <v>139103</v>
      </c>
      <c s="4" t="n" r="C45">
        <v>90575</v>
      </c>
    </row>
    <row spans="1:3" r="46">
      <c s="3" t="s" r="A46">
        <v>276</v>
      </c>
    </row>
    <row spans="1:3" r="47">
      <c s="6" t="s" r="A47">
        <v>266</v>
      </c>
    </row>
    <row spans="1:3" r="48">
      <c s="3" t="s" r="A48">
        <v>267</v>
      </c>
      <c s="4" t="n" r="B48">
        <v>139094</v>
      </c>
      <c s="4" t="n" r="C48">
        <v>57130</v>
      </c>
    </row>
    <row spans="1:3" r="49">
      <c s="3" t="s" r="A49">
        <v>268</v>
      </c>
      <c s="4" t="n" r="B49">
        <v>17</v>
      </c>
      <c s="4" t="n" r="C49">
        <v>1</v>
      </c>
    </row>
    <row spans="1:3" r="50">
      <c s="3" t="s" r="A50">
        <v>269</v>
      </c>
      <c s="4" t="n" r="B50">
        <v>-8</v>
      </c>
      <c s="4" t="n" r="C50">
        <v>-26</v>
      </c>
    </row>
    <row spans="1:3" r="51">
      <c s="3" t="s" r="A51">
        <v>270</v>
      </c>
      <c s="4" t="n" r="B51">
        <v>139103</v>
      </c>
      <c s="4" t="n" r="C51">
        <v>57105</v>
      </c>
    </row>
    <row spans="1:3" r="52">
      <c s="3" t="s" r="A52">
        <v>277</v>
      </c>
    </row>
    <row spans="1:3" r="53">
      <c s="6" t="s" r="A53">
        <v>266</v>
      </c>
    </row>
    <row spans="1:3" r="54">
      <c s="3" t="s" r="A54">
        <v>267</v>
      </c>
      <c s="7" t="n" r="C54">
        <v>33492</v>
      </c>
    </row>
    <row spans="1:3" r="55">
      <c s="3" t="s" r="A55">
        <v>268</v>
      </c>
      <c s="3" t="s" r="C55">
        <v>34</v>
      </c>
    </row>
    <row spans="1:3" r="56">
      <c s="3" t="s" r="A56">
        <v>269</v>
      </c>
      <c s="7" t="n" r="C56">
        <v>-22</v>
      </c>
    </row>
    <row spans="1:3" r="57">
      <c s="3" t="s" r="A57">
        <v>270</v>
      </c>
      <c s="4" t="n" r="C57">
        <v>33470</v>
      </c>
    </row>
    <row spans="1:3" r="58">
      <c s="3" t="s" r="A58">
        <v>246</v>
      </c>
    </row>
    <row spans="1:3" r="59">
      <c s="6" t="s" r="A59">
        <v>266</v>
      </c>
    </row>
    <row spans="1:3" r="60">
      <c s="3" t="s" r="A60">
        <v>270</v>
      </c>
      <c s="4" t="n" r="B60">
        <v>5002</v>
      </c>
      <c s="4" t="n" r="C60">
        <v>5005</v>
      </c>
    </row>
    <row spans="1:3" r="61">
      <c s="3" t="s" r="A61">
        <v>278</v>
      </c>
    </row>
    <row spans="1:3" r="62">
      <c s="6" t="s" r="A62">
        <v>266</v>
      </c>
    </row>
    <row spans="1:3" r="63">
      <c s="3" t="s" r="A63">
        <v>267</v>
      </c>
      <c s="4" t="n" r="B63">
        <v>5000</v>
      </c>
      <c s="7" t="n" r="C63">
        <v>5007</v>
      </c>
    </row>
    <row spans="1:3" r="64">
      <c s="3" t="s" r="A64">
        <v>268</v>
      </c>
      <c s="7" t="n" r="B64">
        <v>2</v>
      </c>
      <c s="3" t="s" r="C64">
        <v>34</v>
      </c>
    </row>
    <row spans="1:3" r="65">
      <c s="3" t="s" r="A65">
        <v>269</v>
      </c>
      <c s="3" t="s" r="B65">
        <v>34</v>
      </c>
      <c s="7" t="n" r="C65">
        <v>-2</v>
      </c>
    </row>
    <row spans="1:3" r="66">
      <c s="3" t="s" r="A66">
        <v>270</v>
      </c>
      <c s="7" t="n" r="B66">
        <v>5002</v>
      </c>
      <c s="7" t="n" r="C66">
        <v>500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9</v>
      </c>
      <c s="2" t="s" r="B1">
        <v>2</v>
      </c>
      <c s="2" t="s" r="C1">
        <v>26</v>
      </c>
    </row>
    <row spans="1:3" r="2">
      <c s="6" t="s" r="A2">
        <v>270</v>
      </c>
    </row>
    <row spans="1:3" r="3">
      <c s="3" t="s" r="A3">
        <v>280</v>
      </c>
      <c s="7" t="n" r="B3">
        <v>60244</v>
      </c>
      <c s="7" t="n" r="C3">
        <v>109008</v>
      </c>
    </row>
    <row spans="1:3" r="4">
      <c s="3" t="s" r="A4">
        <v>281</v>
      </c>
      <c s="3" t="s" r="B4">
        <v>34</v>
      </c>
      <c s="3" t="s" r="C4">
        <v>34</v>
      </c>
    </row>
    <row spans="1:3" r="5">
      <c s="3" t="s" r="A5">
        <v>282</v>
      </c>
      <c s="7" t="n" r="B5">
        <v>60244</v>
      </c>
      <c s="7" t="n" r="C5">
        <v>109008</v>
      </c>
    </row>
    <row spans="1:3" r="6">
      <c s="6" t="s" r="A6">
        <v>283</v>
      </c>
    </row>
    <row spans="1:3" r="7">
      <c s="3" t="s" r="A7">
        <v>280</v>
      </c>
      <c s="7" t="n" r="B7">
        <v>-8</v>
      </c>
      <c s="7" t="n" r="C7">
        <v>-82</v>
      </c>
    </row>
    <row spans="1:3" r="8">
      <c s="3" t="s" r="A8">
        <v>281</v>
      </c>
      <c s="3" t="s" r="B8">
        <v>34</v>
      </c>
      <c s="3" t="s" r="C8">
        <v>34</v>
      </c>
    </row>
    <row spans="1:3" r="9">
      <c s="3" t="s" r="A9">
        <v>282</v>
      </c>
      <c s="7" t="n" r="B9">
        <v>-8</v>
      </c>
      <c s="7" t="n" r="C9">
        <v>-82</v>
      </c>
    </row>
    <row spans="1:3" r="10">
      <c s="3" t="s" r="A10">
        <v>248</v>
      </c>
    </row>
    <row spans="1:3" r="11">
      <c s="6" t="s" r="A11">
        <v>270</v>
      </c>
    </row>
    <row spans="1:3" r="12">
      <c s="3" t="s" r="A12">
        <v>280</v>
      </c>
      <c s="3" t="s" r="B12">
        <v>34</v>
      </c>
      <c s="7" t="n" r="C12">
        <v>24439</v>
      </c>
    </row>
    <row spans="1:3" r="13">
      <c s="3" t="s" r="A13">
        <v>281</v>
      </c>
      <c s="3" t="s" r="B13">
        <v>34</v>
      </c>
      <c s="3" t="s" r="C13">
        <v>34</v>
      </c>
    </row>
    <row spans="1:3" r="14">
      <c s="3" t="s" r="A14">
        <v>282</v>
      </c>
      <c s="3" t="s" r="B14">
        <v>34</v>
      </c>
      <c s="7" t="n" r="C14">
        <v>24439</v>
      </c>
    </row>
    <row spans="1:3" r="15">
      <c s="6" t="s" r="A15">
        <v>283</v>
      </c>
    </row>
    <row spans="1:3" r="16">
      <c s="3" t="s" r="A16">
        <v>280</v>
      </c>
      <c s="3" t="s" r="B16">
        <v>34</v>
      </c>
      <c s="7" t="n" r="C16">
        <v>-32</v>
      </c>
    </row>
    <row spans="1:3" r="17">
      <c s="3" t="s" r="A17">
        <v>281</v>
      </c>
      <c s="3" t="s" r="B17">
        <v>34</v>
      </c>
      <c s="3" t="s" r="C17">
        <v>34</v>
      </c>
    </row>
    <row spans="1:3" r="18">
      <c s="3" t="s" r="A18">
        <v>282</v>
      </c>
      <c s="3" t="s" r="B18">
        <v>34</v>
      </c>
      <c s="7" t="n" r="C18">
        <v>-32</v>
      </c>
    </row>
    <row spans="1:3" r="19">
      <c s="3" t="s" r="A19">
        <v>249</v>
      </c>
    </row>
    <row spans="1:3" r="20">
      <c s="6" t="s" r="A20">
        <v>270</v>
      </c>
    </row>
    <row spans="1:3" r="21">
      <c s="3" t="s" r="A21">
        <v>280</v>
      </c>
      <c s="7" t="n" r="B21">
        <v>60244</v>
      </c>
      <c s="7" t="n" r="C21">
        <v>79564</v>
      </c>
    </row>
    <row spans="1:3" r="22">
      <c s="3" t="s" r="A22">
        <v>281</v>
      </c>
      <c s="3" t="s" r="B22">
        <v>34</v>
      </c>
      <c s="3" t="s" r="C22">
        <v>34</v>
      </c>
    </row>
    <row spans="1:3" r="23">
      <c s="3" t="s" r="A23">
        <v>282</v>
      </c>
      <c s="7" t="n" r="B23">
        <v>60244</v>
      </c>
      <c s="7" t="n" r="C23">
        <v>79564</v>
      </c>
    </row>
    <row spans="1:3" r="24">
      <c s="6" t="s" r="A24">
        <v>283</v>
      </c>
    </row>
    <row spans="1:3" r="25">
      <c s="3" t="s" r="A25">
        <v>280</v>
      </c>
      <c s="7" t="n" r="B25">
        <v>-8</v>
      </c>
      <c s="7" t="n" r="C25">
        <v>-48</v>
      </c>
    </row>
    <row spans="1:3" r="26">
      <c s="3" t="s" r="A26">
        <v>281</v>
      </c>
      <c s="3" t="s" r="B26">
        <v>34</v>
      </c>
      <c s="3" t="s" r="C26">
        <v>34</v>
      </c>
    </row>
    <row spans="1:3" r="27">
      <c s="3" t="s" r="A27">
        <v>282</v>
      </c>
      <c s="7" t="n" r="B27">
        <v>-8</v>
      </c>
      <c s="7" t="n" r="C27">
        <v>-48</v>
      </c>
    </row>
    <row spans="1:3" r="28">
      <c s="3" t="s" r="A28">
        <v>246</v>
      </c>
    </row>
    <row spans="1:3" r="29">
      <c s="6" t="s" r="A29">
        <v>270</v>
      </c>
    </row>
    <row spans="1:3" r="30">
      <c s="3" t="s" r="A30">
        <v>280</v>
      </c>
      <c s="7" t="n" r="C30">
        <v>5005</v>
      </c>
    </row>
    <row spans="1:3" r="31">
      <c s="3" t="s" r="A31">
        <v>281</v>
      </c>
      <c s="3" t="s" r="C31">
        <v>34</v>
      </c>
    </row>
    <row spans="1:3" r="32">
      <c s="3" t="s" r="A32">
        <v>282</v>
      </c>
      <c s="7" t="n" r="C32">
        <v>5005</v>
      </c>
    </row>
    <row spans="1:3" r="33">
      <c s="6" t="s" r="A33">
        <v>283</v>
      </c>
    </row>
    <row spans="1:3" r="34">
      <c s="3" t="s" r="A34">
        <v>280</v>
      </c>
      <c s="7" t="n" r="C34">
        <v>-2</v>
      </c>
    </row>
    <row spans="1:3" r="35">
      <c s="3" t="s" r="A35">
        <v>281</v>
      </c>
      <c s="3" t="s" r="C35">
        <v>34</v>
      </c>
    </row>
    <row spans="1:3" r="36">
      <c s="3" t="s" r="A36">
        <v>282</v>
      </c>
      <c s="7" t="n" r="C36">
        <v>-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s>
  <sheetData>
    <row spans="1:7" r="1">
      <c s="1" t="s" r="A1">
        <v>284</v>
      </c>
      <c s="2" t="s" r="B1">
        <v>285</v>
      </c>
      <c s="2" t="s" r="C1">
        <v>286</v>
      </c>
      <c s="2" t="s" r="D1">
        <v>286</v>
      </c>
      <c s="2" t="s" r="E1">
        <v>287</v>
      </c>
      <c s="2" t="s" r="F1">
        <v>288</v>
      </c>
      <c s="2" t="s" r="G1">
        <v>289</v>
      </c>
    </row>
    <row spans="1:7" r="2">
      <c s="6" t="s" r="A2">
        <v>192</v>
      </c>
    </row>
    <row spans="1:7" r="3">
      <c s="3" t="s" r="A3">
        <v>290</v>
      </c>
      <c s="7" t="n" r="C3">
        <v>813000</v>
      </c>
      <c s="7" t="n" r="D3">
        <v>813000</v>
      </c>
      <c s="7" t="n" r="F3">
        <v>835000</v>
      </c>
    </row>
    <row spans="1:7" r="4">
      <c s="6" t="s" r="A4">
        <v>291</v>
      </c>
    </row>
    <row spans="1:7" r="5">
      <c s="3" t="s" r="A5">
        <v>292</v>
      </c>
      <c s="4" t="n" r="D5">
        <v>73422000</v>
      </c>
      <c s="3" t="s" r="E5">
        <v>34</v>
      </c>
    </row>
    <row spans="1:7" r="6">
      <c s="6" t="s" r="A6">
        <v>293</v>
      </c>
    </row>
    <row spans="1:7" r="7">
      <c s="3" t="s" r="A7">
        <v>36</v>
      </c>
      <c s="4" t="n" r="C7">
        <v>173996000</v>
      </c>
      <c s="4" t="n" r="D7">
        <v>173996000</v>
      </c>
      <c s="4" t="n" r="F7">
        <v>67307000</v>
      </c>
    </row>
    <row spans="1:7" r="8">
      <c s="3" t="s" r="A8">
        <v>294</v>
      </c>
    </row>
    <row spans="1:7" r="9">
      <c s="6" t="s" r="A9">
        <v>192</v>
      </c>
    </row>
    <row spans="1:7" r="10">
      <c s="3" t="s" r="A10">
        <v>295</v>
      </c>
      <c s="7" t="n" r="C10">
        <v>0</v>
      </c>
      <c s="7" t="n" r="D10">
        <v>200000</v>
      </c>
    </row>
    <row spans="1:7" r="11">
      <c s="3" t="s" r="A11">
        <v>296</v>
      </c>
      <c s="4" t="n" r="B11">
        <v>1402844</v>
      </c>
    </row>
    <row spans="1:7" r="12">
      <c s="6" t="s" r="A12">
        <v>291</v>
      </c>
    </row>
    <row spans="1:7" r="13">
      <c s="3" t="s" r="A13">
        <v>297</v>
      </c>
      <c s="7" t="n" r="B13">
        <v>75000000</v>
      </c>
    </row>
    <row spans="1:7" r="14">
      <c s="3" t="s" r="A14">
        <v>298</v>
      </c>
      <c s="4" t="n" r="B14">
        <v>59200000</v>
      </c>
    </row>
    <row spans="1:7" r="15">
      <c s="3" t="s" r="A15">
        <v>299</v>
      </c>
      <c s="4" t="n" r="B15">
        <v>1876000</v>
      </c>
    </row>
    <row spans="1:7" r="16">
      <c s="3" t="s" r="A16">
        <v>300</v>
      </c>
      <c s="4" t="n" r="B16">
        <v>134158000</v>
      </c>
    </row>
    <row spans="1:7" r="17">
      <c s="6" t="s" r="A17">
        <v>293</v>
      </c>
    </row>
    <row spans="1:7" r="18">
      <c s="3" t="s" r="A18">
        <v>28</v>
      </c>
      <c s="4" t="n" r="B18">
        <v>1578000</v>
      </c>
    </row>
    <row spans="1:7" r="19">
      <c s="3" t="s" r="A19">
        <v>301</v>
      </c>
      <c s="4" t="n" r="B19">
        <v>39600000</v>
      </c>
    </row>
    <row spans="1:7" r="20">
      <c s="3" t="s" r="A20">
        <v>36</v>
      </c>
      <c s="4" t="n" r="B20">
        <v>110927000</v>
      </c>
    </row>
    <row spans="1:7" r="21">
      <c s="3" t="s" r="A21">
        <v>39</v>
      </c>
      <c s="4" t="n" r="B21">
        <v>6031000</v>
      </c>
    </row>
    <row spans="1:7" r="22">
      <c s="3" t="s" r="A22">
        <v>302</v>
      </c>
      <c s="4" t="n" r="B22">
        <v>158136000</v>
      </c>
    </row>
    <row spans="1:7" r="23">
      <c s="3" t="s" r="A23">
        <v>303</v>
      </c>
      <c s="4" t="n" r="B23">
        <v>-15207000</v>
      </c>
    </row>
    <row spans="1:7" r="24">
      <c s="3" t="s" r="A24">
        <v>304</v>
      </c>
      <c s="4" t="n" r="B24">
        <v>-8771000</v>
      </c>
    </row>
    <row spans="1:7" r="25">
      <c s="3" t="s" r="A25">
        <v>305</v>
      </c>
      <c s="4" t="n" r="B25">
        <v>-23978000</v>
      </c>
    </row>
    <row spans="1:7" r="26">
      <c s="3" t="s" r="A26">
        <v>306</v>
      </c>
      <c s="4" t="n" r="B26">
        <v>134158000</v>
      </c>
    </row>
    <row spans="1:7" r="27">
      <c s="3" t="s" r="A27">
        <v>307</v>
      </c>
    </row>
    <row spans="1:7" r="28">
      <c s="6" t="s" r="A28">
        <v>291</v>
      </c>
    </row>
    <row spans="1:7" r="29">
      <c s="3" t="s" r="A29">
        <v>297</v>
      </c>
      <c s="4" t="n" r="B29">
        <v>56624000</v>
      </c>
    </row>
    <row spans="1:7" r="30">
      <c s="3" t="s" r="A30">
        <v>298</v>
      </c>
      <c s="7" t="n" r="B30">
        <v>46143000</v>
      </c>
    </row>
    <row spans="1:7" r="31">
      <c s="3" t="s" r="A31">
        <v>308</v>
      </c>
    </row>
    <row spans="1:7" r="32">
      <c s="6" t="s" r="A32">
        <v>192</v>
      </c>
    </row>
    <row spans="1:7" r="33">
      <c s="3" t="s" r="A33">
        <v>296</v>
      </c>
      <c s="4" t="n" r="B33">
        <v>308626</v>
      </c>
    </row>
    <row spans="1:7" r="34">
      <c s="6" t="s" r="A34">
        <v>291</v>
      </c>
    </row>
    <row spans="1:7" r="35">
      <c s="3" t="s" r="A35">
        <v>297</v>
      </c>
      <c s="7" t="n" r="B35">
        <v>16500000</v>
      </c>
    </row>
    <row spans="1:7" r="36">
      <c s="3" t="s" r="A36">
        <v>298</v>
      </c>
      <c s="7" t="n" r="B36">
        <v>13015000</v>
      </c>
    </row>
    <row spans="1:7" r="37">
      <c s="3" t="s" r="A37">
        <v>199</v>
      </c>
    </row>
    <row spans="1:7" r="38">
      <c s="6" t="s" r="A38">
        <v>192</v>
      </c>
    </row>
    <row spans="1:7" r="39">
      <c s="3" t="s" r="A39">
        <v>309</v>
      </c>
      <c s="4" t="n" r="F39">
        <v>100000</v>
      </c>
    </row>
    <row spans="1:7" r="40">
      <c s="3" t="s" r="A40">
        <v>295</v>
      </c>
      <c s="4" t="n" r="F40">
        <v>600000</v>
      </c>
    </row>
    <row spans="1:7" r="41">
      <c s="3" t="s" r="A41">
        <v>310</v>
      </c>
      <c s="4" t="n" r="F41">
        <v>900000</v>
      </c>
      <c s="10" t="n" r="G41">
        <v>0.8</v>
      </c>
    </row>
    <row spans="1:7" r="42">
      <c s="6" t="s" r="A42">
        <v>291</v>
      </c>
    </row>
    <row spans="1:7" r="43">
      <c s="3" t="s" r="A43">
        <v>292</v>
      </c>
      <c s="4" t="n" r="F43">
        <v>15264000</v>
      </c>
    </row>
    <row spans="1:7" r="44">
      <c s="3" t="s" r="A44">
        <v>299</v>
      </c>
      <c s="4" t="n" r="F44">
        <v>826000</v>
      </c>
    </row>
    <row spans="1:7" r="45">
      <c s="3" t="s" r="A45">
        <v>300</v>
      </c>
      <c s="4" t="n" r="F45">
        <v>16090000</v>
      </c>
    </row>
    <row spans="1:7" r="46">
      <c s="6" t="s" r="A46">
        <v>293</v>
      </c>
    </row>
    <row spans="1:7" r="47">
      <c s="3" t="s" r="A47">
        <v>311</v>
      </c>
      <c s="4" t="n" r="F47">
        <v>-277000</v>
      </c>
    </row>
    <row spans="1:7" r="48">
      <c s="3" t="s" r="A48">
        <v>301</v>
      </c>
      <c s="4" t="n" r="F48">
        <v>1546000</v>
      </c>
    </row>
    <row spans="1:7" r="49">
      <c s="3" t="s" r="A49">
        <v>36</v>
      </c>
      <c s="7" t="n" r="F49">
        <v>1399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14"/>
  </cols>
  <sheetData>
    <row spans="1:4" r="1">
      <c s="1" t="s" r="A1">
        <v>312</v>
      </c>
      <c s="2" t="s" r="B1">
        <v>1</v>
      </c>
      <c s="2" t="s" r="C1">
        <v>313</v>
      </c>
    </row>
    <row spans="1:4" r="2">
      <c s="2" t="s" r="B2">
        <v>2</v>
      </c>
      <c s="2" t="s" r="C2">
        <v>26</v>
      </c>
      <c s="2" t="s" r="D2">
        <v>314</v>
      </c>
    </row>
    <row spans="1:4" r="3">
      <c s="3" t="s" r="A3">
        <v>294</v>
      </c>
    </row>
    <row spans="1:4" r="4">
      <c s="6" t="s" r="A4">
        <v>315</v>
      </c>
    </row>
    <row spans="1:4" r="5">
      <c s="3" t="s" r="A5">
        <v>316</v>
      </c>
      <c s="7" t="n" r="D5">
        <v>39600</v>
      </c>
    </row>
    <row spans="1:4" r="6">
      <c s="3" t="s" r="A6">
        <v>317</v>
      </c>
      <c s="3" t="s" r="B6">
        <v>318</v>
      </c>
    </row>
    <row spans="1:4" r="7">
      <c s="3" t="s" r="A7">
        <v>319</v>
      </c>
    </row>
    <row spans="1:4" r="8">
      <c s="6" t="s" r="A8">
        <v>315</v>
      </c>
    </row>
    <row spans="1:4" r="9">
      <c s="3" t="s" r="A9">
        <v>316</v>
      </c>
      <c s="4" t="n" r="D9">
        <v>17400</v>
      </c>
    </row>
    <row spans="1:4" r="10">
      <c s="3" t="s" r="A10">
        <v>317</v>
      </c>
      <c s="3" t="s" r="B10">
        <v>320</v>
      </c>
    </row>
    <row spans="1:4" r="11">
      <c s="3" t="s" r="A11">
        <v>321</v>
      </c>
    </row>
    <row spans="1:4" r="12">
      <c s="6" t="s" r="A12">
        <v>315</v>
      </c>
    </row>
    <row spans="1:4" r="13">
      <c s="3" t="s" r="A13">
        <v>316</v>
      </c>
      <c s="4" t="n" r="D13">
        <v>7400</v>
      </c>
    </row>
    <row spans="1:4" r="14">
      <c s="3" t="s" r="A14">
        <v>317</v>
      </c>
      <c s="3" t="s" r="B14">
        <v>322</v>
      </c>
    </row>
    <row spans="1:4" r="15">
      <c s="3" t="s" r="A15">
        <v>323</v>
      </c>
    </row>
    <row spans="1:4" r="16">
      <c s="6" t="s" r="A16">
        <v>315</v>
      </c>
    </row>
    <row spans="1:4" r="17">
      <c s="3" t="s" r="A17">
        <v>316</v>
      </c>
      <c s="4" t="n" r="D17">
        <v>12000</v>
      </c>
    </row>
    <row spans="1:4" r="18">
      <c s="3" t="s" r="A18">
        <v>317</v>
      </c>
      <c s="3" t="s" r="B18">
        <v>324</v>
      </c>
    </row>
    <row spans="1:4" r="19">
      <c s="3" t="s" r="A19">
        <v>325</v>
      </c>
    </row>
    <row spans="1:4" r="20">
      <c s="6" t="s" r="A20">
        <v>315</v>
      </c>
    </row>
    <row spans="1:4" r="21">
      <c s="3" t="s" r="A21">
        <v>316</v>
      </c>
      <c s="7" t="n" r="D21">
        <v>2800</v>
      </c>
    </row>
    <row spans="1:4" r="22">
      <c s="3" t="s" r="A22">
        <v>317</v>
      </c>
      <c s="3" t="s" r="B22">
        <v>326</v>
      </c>
    </row>
    <row spans="1:4" r="23">
      <c s="3" t="s" r="A23">
        <v>199</v>
      </c>
    </row>
    <row spans="1:4" r="24">
      <c s="6" t="s" r="A24">
        <v>315</v>
      </c>
    </row>
    <row spans="1:4" r="25">
      <c s="3" t="s" r="A25">
        <v>316</v>
      </c>
      <c s="7" t="n" r="C25">
        <v>1546</v>
      </c>
    </row>
    <row spans="1:4" r="26">
      <c s="3" t="s" r="A26">
        <v>317</v>
      </c>
      <c s="3" t="s" r="C26">
        <v>327</v>
      </c>
    </row>
    <row spans="1:4" r="27">
      <c s="3" t="s" r="A27">
        <v>328</v>
      </c>
    </row>
    <row spans="1:4" r="28">
      <c s="6" t="s" r="A28">
        <v>315</v>
      </c>
    </row>
    <row spans="1:4" r="29">
      <c s="3" t="s" r="A29">
        <v>317</v>
      </c>
      <c s="3" t="s" r="C29">
        <v>329</v>
      </c>
    </row>
    <row spans="1:4" r="30">
      <c s="3" t="s" r="A30">
        <v>330</v>
      </c>
    </row>
    <row spans="1:4" r="31">
      <c s="6" t="s" r="A31">
        <v>315</v>
      </c>
    </row>
    <row spans="1:4" r="32">
      <c s="3" t="s" r="A32">
        <v>317</v>
      </c>
      <c s="3" t="s" r="C32">
        <v>331</v>
      </c>
    </row>
    <row spans="1:4" r="33">
      <c s="3" t="s" r="A33">
        <v>332</v>
      </c>
    </row>
    <row spans="1:4" r="34">
      <c s="6" t="s" r="A34">
        <v>315</v>
      </c>
    </row>
    <row spans="1:4" r="35">
      <c s="3" t="s" r="A35">
        <v>317</v>
      </c>
      <c s="3" t="s" r="C35">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33</v>
      </c>
      <c s="2" t="s" r="B1">
        <v>64</v>
      </c>
      <c s="2" t="s" r="D1">
        <v>1</v>
      </c>
    </row>
    <row spans="1:5" r="2">
      <c s="2" t="s" r="B2">
        <v>2</v>
      </c>
      <c s="2" t="s" r="C2">
        <v>65</v>
      </c>
      <c s="2" t="s" r="D2">
        <v>2</v>
      </c>
      <c s="2" t="s" r="E2">
        <v>65</v>
      </c>
    </row>
    <row spans="1:5" r="3">
      <c s="6" t="s" r="A3">
        <v>192</v>
      </c>
    </row>
    <row spans="1:5" r="4">
      <c s="3" t="s" r="A4">
        <v>334</v>
      </c>
      <c s="7" t="n" r="B4">
        <v>143559</v>
      </c>
      <c s="7" t="n" r="C4">
        <v>108741</v>
      </c>
      <c s="7" t="n" r="D4">
        <v>399227</v>
      </c>
      <c s="7" t="n" r="E4">
        <v>285254</v>
      </c>
    </row>
    <row spans="1:5" r="5">
      <c s="3" t="s" r="A5">
        <v>86</v>
      </c>
      <c s="7" t="n" r="B5">
        <v>-8082</v>
      </c>
      <c s="7" t="n" r="C5">
        <v>1587</v>
      </c>
      <c s="7" t="n" r="D5">
        <v>-11787</v>
      </c>
      <c s="7" t="n" r="E5">
        <v>765</v>
      </c>
    </row>
    <row spans="1:5" r="6">
      <c s="3" t="s" r="A6">
        <v>335</v>
      </c>
      <c s="9" t="n" r="B6">
        <v>-0.11</v>
      </c>
      <c s="9" t="n" r="C6">
        <v>0.02</v>
      </c>
      <c s="9" t="n" r="D6">
        <v>-0.16</v>
      </c>
      <c s="9" t="n" r="E6">
        <v>0.01</v>
      </c>
    </row>
    <row spans="1:5" r="7">
      <c s="3" t="s" r="A7">
        <v>336</v>
      </c>
      <c s="9" t="n" r="B7">
        <v>-0.11</v>
      </c>
      <c s="9" t="n" r="C7">
        <v>0.02</v>
      </c>
      <c s="9" t="n" r="D7">
        <v>-0.16</v>
      </c>
      <c s="9" t="n" r="E7">
        <v>0.01</v>
      </c>
    </row>
    <row spans="1:5" r="8">
      <c s="3" t="s" r="A8">
        <v>337</v>
      </c>
      <c s="7" t="n" r="B8">
        <v>10900</v>
      </c>
      <c s="7" t="n" r="D8">
        <v>263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s="1" t="s" r="A1">
        <v>338</v>
      </c>
      <c s="2" t="s" r="B1">
        <v>2</v>
      </c>
      <c s="2" t="s" r="C1">
        <v>26</v>
      </c>
      <c s="2" t="s" r="D1">
        <v>65</v>
      </c>
      <c s="2" t="s" r="E1">
        <v>339</v>
      </c>
    </row>
    <row spans="1:5" r="2">
      <c s="6" t="s" r="A2">
        <v>28</v>
      </c>
    </row>
    <row spans="1:5" r="3">
      <c s="3" t="s" r="A3">
        <v>340</v>
      </c>
      <c s="7" t="n" r="B3">
        <v>78151</v>
      </c>
      <c s="7" t="n" r="C3">
        <v>38719</v>
      </c>
    </row>
    <row spans="1:5" r="4">
      <c s="3" t="s" r="A4">
        <v>242</v>
      </c>
      <c s="4" t="n" r="B4">
        <v>93656</v>
      </c>
      <c s="4" t="n" r="C4">
        <v>208593</v>
      </c>
    </row>
    <row spans="1:5" r="5">
      <c s="3" t="s" r="A5">
        <v>341</v>
      </c>
      <c s="4" t="n" r="B5">
        <v>171807</v>
      </c>
      <c s="4" t="n" r="C5">
        <v>247312</v>
      </c>
      <c s="7" t="n" r="D5">
        <v>290567</v>
      </c>
      <c s="7" t="n" r="E5">
        <v>389764</v>
      </c>
    </row>
    <row spans="1:5" r="6">
      <c s="3" t="s" r="A6">
        <v>342</v>
      </c>
      <c s="7" t="n" r="B6">
        <v>16253</v>
      </c>
      <c s="7" t="n" r="C6">
        <v>179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v>
      </c>
      <c s="2" t="s" r="B1">
        <v>64</v>
      </c>
      <c s="2" t="s" r="D1">
        <v>1</v>
      </c>
    </row>
    <row spans="1:5" r="2">
      <c s="2" t="s" r="B2">
        <v>2</v>
      </c>
      <c s="2" t="s" r="C2">
        <v>65</v>
      </c>
      <c s="2" t="s" r="D2">
        <v>2</v>
      </c>
      <c s="2" t="s" r="E2">
        <v>65</v>
      </c>
    </row>
    <row spans="1:5" r="3">
      <c s="6" t="s" r="A3">
        <v>66</v>
      </c>
    </row>
    <row spans="1:5" r="4">
      <c s="3" t="s" r="A4">
        <v>67</v>
      </c>
      <c s="7" t="n" r="B4">
        <v>143559</v>
      </c>
      <c s="7" t="n" r="C4">
        <v>102455</v>
      </c>
      <c s="7" t="n" r="D4">
        <v>395980</v>
      </c>
      <c s="7" t="n" r="E4">
        <v>267649</v>
      </c>
    </row>
    <row spans="1:5" r="5">
      <c s="6" t="s" r="A5">
        <v>68</v>
      </c>
    </row>
    <row spans="1:5" r="6">
      <c s="3" t="s" r="A6">
        <v>69</v>
      </c>
      <c s="4" t="n" r="B6">
        <v>14259</v>
      </c>
      <c s="4" t="n" r="C6">
        <v>6174</v>
      </c>
      <c s="4" t="n" r="D6">
        <v>36015</v>
      </c>
      <c s="4" t="n" r="E6">
        <v>17096</v>
      </c>
    </row>
    <row spans="1:5" r="7">
      <c s="3" t="s" r="A7">
        <v>70</v>
      </c>
      <c s="4" t="n" r="B7">
        <v>82949</v>
      </c>
      <c s="4" t="n" r="C7">
        <v>54551</v>
      </c>
      <c s="4" t="n" r="D7">
        <v>214229</v>
      </c>
      <c s="4" t="n" r="E7">
        <v>147470</v>
      </c>
    </row>
    <row spans="1:5" r="8">
      <c s="3" t="s" r="A8">
        <v>71</v>
      </c>
      <c s="4" t="n" r="B8">
        <v>28511</v>
      </c>
      <c s="4" t="n" r="C8">
        <v>17397</v>
      </c>
      <c s="4" t="n" r="D8">
        <v>78816</v>
      </c>
      <c s="4" t="n" r="E8">
        <v>46105</v>
      </c>
    </row>
    <row spans="1:5" r="9">
      <c s="3" t="s" r="A9">
        <v>72</v>
      </c>
      <c s="4" t="n" r="B9">
        <v>20990</v>
      </c>
      <c s="4" t="n" r="C9">
        <v>15185</v>
      </c>
      <c s="4" t="n" r="D9">
        <v>60207</v>
      </c>
      <c s="4" t="n" r="E9">
        <v>41612</v>
      </c>
    </row>
    <row spans="1:5" r="10">
      <c s="3" t="s" r="A10">
        <v>73</v>
      </c>
      <c s="4" t="n" r="B10">
        <v>7562</v>
      </c>
      <c s="4" t="n" r="C10">
        <v>4604</v>
      </c>
      <c s="4" t="n" r="D10">
        <v>21624</v>
      </c>
      <c s="4" t="n" r="E10">
        <v>12299</v>
      </c>
    </row>
    <row spans="1:5" r="11">
      <c s="3" t="s" r="A11">
        <v>74</v>
      </c>
      <c s="4" t="n" r="B11">
        <v>154271</v>
      </c>
      <c s="4" t="n" r="C11">
        <v>97911</v>
      </c>
      <c s="4" t="n" r="D11">
        <v>410891</v>
      </c>
      <c s="4" t="n" r="E11">
        <v>264582</v>
      </c>
    </row>
    <row spans="1:5" r="12">
      <c s="3" t="s" r="A12">
        <v>75</v>
      </c>
      <c s="4" t="n" r="B12">
        <v>-10712</v>
      </c>
      <c s="4" t="n" r="C12">
        <v>4544</v>
      </c>
      <c s="4" t="n" r="D12">
        <v>-14911</v>
      </c>
      <c s="4" t="n" r="E12">
        <v>3067</v>
      </c>
    </row>
    <row spans="1:5" r="13">
      <c s="3" t="s" r="A13">
        <v>76</v>
      </c>
      <c s="4" t="n" r="B13">
        <v>-545</v>
      </c>
      <c s="4" t="n" r="C13">
        <v>200</v>
      </c>
      <c s="4" t="n" r="D13">
        <v>346</v>
      </c>
      <c s="4" t="n" r="E13">
        <v>183</v>
      </c>
    </row>
    <row spans="1:5" r="14">
      <c s="3" t="s" r="A14">
        <v>77</v>
      </c>
      <c s="4" t="n" r="B14">
        <v>-11257</v>
      </c>
      <c s="4" t="n" r="C14">
        <v>4744</v>
      </c>
      <c s="4" t="n" r="D14">
        <v>-14565</v>
      </c>
      <c s="4" t="n" r="E14">
        <v>3250</v>
      </c>
    </row>
    <row spans="1:5" r="15">
      <c s="3" t="s" r="A15">
        <v>78</v>
      </c>
      <c s="4" t="n" r="B15">
        <v>3175</v>
      </c>
      <c s="4" t="n" r="C15">
        <v>-1107</v>
      </c>
      <c s="4" t="n" r="D15">
        <v>3894</v>
      </c>
      <c s="4" t="n" r="E15">
        <v>495</v>
      </c>
    </row>
    <row spans="1:5" r="16">
      <c s="3" t="s" r="A16">
        <v>79</v>
      </c>
      <c s="7" t="n" r="B16">
        <v>-8082</v>
      </c>
      <c s="7" t="n" r="C16">
        <v>3637</v>
      </c>
      <c s="7" t="n" r="D16">
        <v>-10671</v>
      </c>
      <c s="7" t="n" r="E16">
        <v>3745</v>
      </c>
    </row>
    <row spans="1:5" r="17">
      <c s="6" t="s" r="A17">
        <v>80</v>
      </c>
    </row>
    <row spans="1:5" r="18">
      <c s="3" t="s" r="A18">
        <v>81</v>
      </c>
      <c s="9" t="n" r="B18">
        <v>-0.11</v>
      </c>
      <c s="9" t="n" r="C18">
        <v>0.05</v>
      </c>
      <c s="9" t="n" r="D18">
        <v>-0.14</v>
      </c>
      <c s="9" t="n" r="E18">
        <v>0.05</v>
      </c>
    </row>
    <row spans="1:5" r="19">
      <c s="3" t="s" r="A19">
        <v>82</v>
      </c>
      <c s="9" t="n" r="B19">
        <v>-0.11</v>
      </c>
      <c s="9" t="n" r="C19">
        <v>0.05</v>
      </c>
      <c s="9" t="n" r="D19">
        <v>-0.14</v>
      </c>
      <c s="9" t="n" r="E19">
        <v>0.05</v>
      </c>
    </row>
    <row spans="1:5" r="20">
      <c s="6" t="s" r="A20">
        <v>83</v>
      </c>
    </row>
    <row spans="1:5" r="21">
      <c s="3" t="s" r="A21">
        <v>81</v>
      </c>
      <c s="4" t="n" r="B21">
        <v>75019</v>
      </c>
      <c s="4" t="n" r="C21">
        <v>72195</v>
      </c>
      <c s="4" t="n" r="D21">
        <v>74450</v>
      </c>
      <c s="4" t="n" r="E21">
        <v>71697</v>
      </c>
    </row>
    <row spans="1:5" r="22">
      <c s="3" t="s" r="A22">
        <v>82</v>
      </c>
      <c s="4" t="n" r="B22">
        <v>75019</v>
      </c>
      <c s="4" t="n" r="C22">
        <v>77296</v>
      </c>
      <c s="4" t="n" r="D22">
        <v>74450</v>
      </c>
      <c s="4" t="n" r="E22">
        <v>767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s="1" t="s" r="A1">
        <v>343</v>
      </c>
      <c s="2" t="s" r="B1">
        <v>64</v>
      </c>
      <c s="2" t="s" r="D1">
        <v>1</v>
      </c>
    </row>
    <row spans="1:6" r="2">
      <c s="2" t="s" r="B2">
        <v>2</v>
      </c>
      <c s="2" t="s" r="C2">
        <v>65</v>
      </c>
      <c s="2" t="s" r="D2">
        <v>2</v>
      </c>
      <c s="2" t="s" r="E2">
        <v>65</v>
      </c>
      <c s="2" t="s" r="F2">
        <v>26</v>
      </c>
    </row>
    <row spans="1:6" r="3">
      <c s="6" t="s" r="A3">
        <v>147</v>
      </c>
    </row>
    <row spans="1:6" r="4">
      <c s="3" t="s" r="A4">
        <v>344</v>
      </c>
      <c s="7" t="n" r="B4">
        <v>5800</v>
      </c>
      <c s="7" t="n" r="C4">
        <v>3700</v>
      </c>
      <c s="7" t="n" r="D4">
        <v>16700</v>
      </c>
      <c s="7" t="n" r="E4">
        <v>9600</v>
      </c>
    </row>
    <row spans="1:6" r="5">
      <c s="6" t="s" r="A5">
        <v>345</v>
      </c>
    </row>
    <row spans="1:6" r="6">
      <c s="3" t="s" r="A6">
        <v>346</v>
      </c>
      <c s="4" t="n" r="B6">
        <v>122468</v>
      </c>
      <c s="4" t="n" r="D6">
        <v>122468</v>
      </c>
      <c s="7" t="n" r="F6">
        <v>93737</v>
      </c>
    </row>
    <row spans="1:6" r="7">
      <c s="3" t="s" r="A7">
        <v>347</v>
      </c>
      <c s="4" t="n" r="B7">
        <v>-44126</v>
      </c>
      <c s="4" t="n" r="D7">
        <v>-44126</v>
      </c>
      <c s="4" t="n" r="F7">
        <v>-30976</v>
      </c>
    </row>
    <row spans="1:6" r="8">
      <c s="3" t="s" r="A8">
        <v>35</v>
      </c>
      <c s="4" t="n" r="B8">
        <v>78342</v>
      </c>
      <c s="4" t="n" r="D8">
        <v>78342</v>
      </c>
      <c s="4" t="n" r="F8">
        <v>62761</v>
      </c>
    </row>
    <row spans="1:6" r="9">
      <c s="3" t="s" r="A9">
        <v>348</v>
      </c>
    </row>
    <row spans="1:6" r="10">
      <c s="6" t="s" r="A10">
        <v>345</v>
      </c>
    </row>
    <row spans="1:6" r="11">
      <c s="3" t="s" r="A11">
        <v>346</v>
      </c>
      <c s="4" t="n" r="B11">
        <v>25110</v>
      </c>
      <c s="4" t="n" r="D11">
        <v>25110</v>
      </c>
      <c s="4" t="n" r="F11">
        <v>19111</v>
      </c>
    </row>
    <row spans="1:6" r="12">
      <c s="3" t="s" r="A12">
        <v>349</v>
      </c>
    </row>
    <row spans="1:6" r="13">
      <c s="6" t="s" r="A13">
        <v>345</v>
      </c>
    </row>
    <row spans="1:6" r="14">
      <c s="3" t="s" r="A14">
        <v>346</v>
      </c>
      <c s="4" t="n" r="B14">
        <v>1184</v>
      </c>
      <c s="4" t="n" r="D14">
        <v>1184</v>
      </c>
      <c s="4" t="n" r="F14">
        <v>802</v>
      </c>
    </row>
    <row spans="1:6" r="15">
      <c s="3" t="s" r="A15">
        <v>350</v>
      </c>
    </row>
    <row spans="1:6" r="16">
      <c s="6" t="s" r="A16">
        <v>345</v>
      </c>
    </row>
    <row spans="1:6" r="17">
      <c s="3" t="s" r="A17">
        <v>346</v>
      </c>
      <c s="4" t="n" r="B17">
        <v>38319</v>
      </c>
      <c s="4" t="n" r="D17">
        <v>38319</v>
      </c>
      <c s="4" t="n" r="F17">
        <v>27602</v>
      </c>
    </row>
    <row spans="1:6" r="18">
      <c s="3" t="s" r="A18">
        <v>351</v>
      </c>
    </row>
    <row spans="1:6" r="19">
      <c s="6" t="s" r="A19">
        <v>345</v>
      </c>
    </row>
    <row spans="1:6" r="20">
      <c s="3" t="s" r="A20">
        <v>346</v>
      </c>
      <c s="4" t="n" r="B20">
        <v>10372</v>
      </c>
      <c s="4" t="n" r="D20">
        <v>10372</v>
      </c>
      <c s="4" t="n" r="F20">
        <v>6621</v>
      </c>
    </row>
    <row spans="1:6" r="21">
      <c s="3" t="s" r="A21">
        <v>352</v>
      </c>
    </row>
    <row spans="1:6" r="22">
      <c s="6" t="s" r="A22">
        <v>345</v>
      </c>
    </row>
    <row spans="1:6" r="23">
      <c s="3" t="s" r="A23">
        <v>346</v>
      </c>
      <c s="4" t="n" r="B23">
        <v>44727</v>
      </c>
      <c s="4" t="n" r="D23">
        <v>44727</v>
      </c>
      <c s="4" t="n" r="F23">
        <v>36991</v>
      </c>
    </row>
    <row spans="1:6" r="24">
      <c s="3" t="s" r="A24">
        <v>353</v>
      </c>
    </row>
    <row spans="1:6" r="25">
      <c s="6" t="s" r="A25">
        <v>345</v>
      </c>
    </row>
    <row spans="1:6" r="26">
      <c s="3" t="s" r="A26">
        <v>346</v>
      </c>
      <c s="7" t="n" r="B26">
        <v>2756</v>
      </c>
      <c s="7" t="n" r="D26">
        <v>2756</v>
      </c>
      <c s="7" t="n" r="F26">
        <v>261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54</v>
      </c>
      <c s="2" t="s" r="B1">
        <v>1</v>
      </c>
    </row>
    <row spans="1:3" r="2">
      <c s="2" t="s" r="B2">
        <v>2</v>
      </c>
      <c s="2" t="s" r="C2">
        <v>65</v>
      </c>
    </row>
    <row spans="1:3" r="3">
      <c s="6" t="s" r="A3">
        <v>150</v>
      </c>
    </row>
    <row spans="1:3" r="4">
      <c s="3" t="s" r="A4">
        <v>355</v>
      </c>
      <c s="7" t="n" r="B4">
        <v>67307</v>
      </c>
    </row>
    <row spans="1:3" r="5">
      <c s="3" t="s" r="A5">
        <v>356</v>
      </c>
      <c s="4" t="n" r="B5">
        <v>51</v>
      </c>
      <c s="3" t="s" r="C5">
        <v>34</v>
      </c>
    </row>
    <row spans="1:3" r="6">
      <c s="3" t="s" r="A6">
        <v>357</v>
      </c>
      <c s="4" t="n" r="B6">
        <v>110927</v>
      </c>
    </row>
    <row spans="1:3" r="7">
      <c s="3" t="s" r="A7">
        <v>358</v>
      </c>
      <c s="4" t="n" r="B7">
        <v>-4289</v>
      </c>
    </row>
    <row spans="1:3" r="8">
      <c s="3" t="s" r="A8">
        <v>355</v>
      </c>
      <c s="7" t="n" r="B8">
        <v>1739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25"/>
  </cols>
  <sheetData>
    <row spans="1:6" r="1">
      <c s="1" t="s" r="A1">
        <v>359</v>
      </c>
      <c s="2" t="s" r="B1">
        <v>64</v>
      </c>
      <c s="2" t="s" r="D1">
        <v>1</v>
      </c>
      <c s="2" t="s" r="F1">
        <v>313</v>
      </c>
    </row>
    <row spans="1:6" r="2">
      <c s="2" t="s" r="B2">
        <v>2</v>
      </c>
      <c s="2" t="s" r="C2">
        <v>65</v>
      </c>
      <c s="2" t="s" r="D2">
        <v>2</v>
      </c>
      <c s="2" t="s" r="E2">
        <v>65</v>
      </c>
      <c s="2" t="s" r="F2">
        <v>26</v>
      </c>
    </row>
    <row spans="1:6" r="3">
      <c s="6" t="s" r="A3">
        <v>150</v>
      </c>
    </row>
    <row spans="1:6" r="4">
      <c s="3" t="s" r="A4">
        <v>360</v>
      </c>
      <c s="7" t="n" r="B4">
        <v>1700</v>
      </c>
      <c s="7" t="n" r="C4">
        <v>600</v>
      </c>
      <c s="7" t="n" r="D4">
        <v>4800</v>
      </c>
      <c s="7" t="n" r="E4">
        <v>1900</v>
      </c>
    </row>
    <row spans="1:6" r="5">
      <c s="6" t="s" r="A5">
        <v>361</v>
      </c>
    </row>
    <row spans="1:6" r="6">
      <c s="3" t="s" r="A6">
        <v>362</v>
      </c>
      <c s="4" t="n" r="B6">
        <v>48728</v>
      </c>
      <c s="4" t="n" r="D6">
        <v>48728</v>
      </c>
      <c s="7" t="n" r="F6">
        <v>10688</v>
      </c>
    </row>
    <row spans="1:6" r="7">
      <c s="3" t="s" r="A7">
        <v>363</v>
      </c>
      <c s="4" t="n" r="B7">
        <v>-7660</v>
      </c>
      <c s="4" t="n" r="D7">
        <v>-7660</v>
      </c>
      <c s="4" t="n" r="F7">
        <v>-4902</v>
      </c>
    </row>
    <row spans="1:6" r="8">
      <c s="3" t="s" r="A8">
        <v>364</v>
      </c>
      <c s="4" t="n" r="B8">
        <v>41068</v>
      </c>
      <c s="4" t="n" r="D8">
        <v>41068</v>
      </c>
      <c s="4" t="n" r="F8">
        <v>5786</v>
      </c>
    </row>
    <row spans="1:6" r="9">
      <c s="3" t="s" r="A9">
        <v>365</v>
      </c>
    </row>
    <row spans="1:6" r="10">
      <c s="6" t="s" r="A10">
        <v>361</v>
      </c>
    </row>
    <row spans="1:6" r="11">
      <c s="3" t="s" r="A11">
        <v>362</v>
      </c>
      <c s="4" t="n" r="B11">
        <v>29399</v>
      </c>
      <c s="4" t="n" r="D11">
        <v>29399</v>
      </c>
    </row>
    <row spans="1:6" r="12">
      <c s="3" t="s" r="A12">
        <v>363</v>
      </c>
      <c s="4" t="n" r="B12">
        <v>-2026</v>
      </c>
      <c s="4" t="n" r="D12">
        <v>-2026</v>
      </c>
    </row>
    <row spans="1:6" r="13">
      <c s="3" t="s" r="A13">
        <v>364</v>
      </c>
      <c s="4" t="n" r="B13">
        <v>27373</v>
      </c>
      <c s="7" t="n" r="D13">
        <v>27373</v>
      </c>
    </row>
    <row spans="1:6" r="14">
      <c s="3" t="s" r="A14">
        <v>366</v>
      </c>
      <c s="3" t="s" r="D14">
        <v>367</v>
      </c>
    </row>
    <row spans="1:6" r="15">
      <c s="3" t="s" r="A15">
        <v>368</v>
      </c>
    </row>
    <row spans="1:6" r="16">
      <c s="6" t="s" r="A16">
        <v>361</v>
      </c>
    </row>
    <row spans="1:6" r="17">
      <c s="3" t="s" r="A17">
        <v>362</v>
      </c>
      <c s="4" t="n" r="B17">
        <v>9313</v>
      </c>
      <c s="7" t="n" r="D17">
        <v>9313</v>
      </c>
      <c s="4" t="n" r="F17">
        <v>1963</v>
      </c>
    </row>
    <row spans="1:6" r="18">
      <c s="3" t="s" r="A18">
        <v>363</v>
      </c>
      <c s="4" t="n" r="B18">
        <v>-2034</v>
      </c>
      <c s="4" t="n" r="D18">
        <v>-2034</v>
      </c>
      <c s="4" t="n" r="F18">
        <v>-861</v>
      </c>
    </row>
    <row spans="1:6" r="19">
      <c s="3" t="s" r="A19">
        <v>364</v>
      </c>
      <c s="4" t="n" r="B19">
        <v>7279</v>
      </c>
      <c s="7" t="n" r="D19">
        <v>7279</v>
      </c>
      <c s="7" t="n" r="F19">
        <v>1102</v>
      </c>
    </row>
    <row spans="1:6" r="20">
      <c s="3" t="s" r="A20">
        <v>366</v>
      </c>
      <c s="3" t="s" r="D20">
        <v>327</v>
      </c>
      <c s="3" t="s" r="F20">
        <v>369</v>
      </c>
    </row>
    <row spans="1:6" r="21">
      <c s="3" t="s" r="A21">
        <v>370</v>
      </c>
    </row>
    <row spans="1:6" r="22">
      <c s="6" t="s" r="A22">
        <v>361</v>
      </c>
    </row>
    <row spans="1:6" r="23">
      <c s="3" t="s" r="A23">
        <v>362</v>
      </c>
      <c s="4" t="n" r="B23">
        <v>4029</v>
      </c>
      <c s="7" t="n" r="D23">
        <v>4029</v>
      </c>
      <c s="7" t="n" r="F23">
        <v>4299</v>
      </c>
    </row>
    <row spans="1:6" r="24">
      <c s="3" t="s" r="A24">
        <v>363</v>
      </c>
      <c s="4" t="n" r="B24">
        <v>-1919</v>
      </c>
      <c s="4" t="n" r="D24">
        <v>-1919</v>
      </c>
      <c s="4" t="n" r="F24">
        <v>-1393</v>
      </c>
    </row>
    <row spans="1:6" r="25">
      <c s="3" t="s" r="A25">
        <v>364</v>
      </c>
      <c s="4" t="n" r="B25">
        <v>2110</v>
      </c>
      <c s="7" t="n" r="D25">
        <v>2110</v>
      </c>
      <c s="7" t="n" r="F25">
        <v>2906</v>
      </c>
    </row>
    <row spans="1:6" r="26">
      <c s="3" t="s" r="A26">
        <v>366</v>
      </c>
      <c s="3" t="s" r="D26">
        <v>371</v>
      </c>
      <c s="3" t="s" r="F26">
        <v>372</v>
      </c>
    </row>
    <row spans="1:6" r="27">
      <c s="3" t="s" r="A27">
        <v>373</v>
      </c>
    </row>
    <row spans="1:6" r="28">
      <c s="6" t="s" r="A28">
        <v>361</v>
      </c>
    </row>
    <row spans="1:6" r="29">
      <c s="3" t="s" r="A29">
        <v>362</v>
      </c>
      <c s="4" t="n" r="B29">
        <v>2625</v>
      </c>
      <c s="7" t="n" r="D29">
        <v>2625</v>
      </c>
      <c s="7" t="n" r="F29">
        <v>1977</v>
      </c>
    </row>
    <row spans="1:6" r="30">
      <c s="3" t="s" r="A30">
        <v>363</v>
      </c>
      <c s="4" t="n" r="B30">
        <v>-716</v>
      </c>
      <c s="4" t="n" r="D30">
        <v>-716</v>
      </c>
      <c s="4" t="n" r="F30">
        <v>-326</v>
      </c>
    </row>
    <row spans="1:6" r="31">
      <c s="3" t="s" r="A31">
        <v>364</v>
      </c>
      <c s="4" t="n" r="B31">
        <v>1909</v>
      </c>
      <c s="7" t="n" r="D31">
        <v>1909</v>
      </c>
      <c s="7" t="n" r="F31">
        <v>1651</v>
      </c>
    </row>
    <row spans="1:6" r="32">
      <c s="3" t="s" r="A32">
        <v>366</v>
      </c>
      <c s="3" t="s" r="D32">
        <v>374</v>
      </c>
      <c s="3" t="s" r="F32">
        <v>375</v>
      </c>
    </row>
    <row spans="1:6" r="33">
      <c s="3" t="s" r="A33">
        <v>376</v>
      </c>
    </row>
    <row spans="1:6" r="34">
      <c s="6" t="s" r="A34">
        <v>361</v>
      </c>
    </row>
    <row spans="1:6" r="35">
      <c s="3" t="s" r="A35">
        <v>362</v>
      </c>
      <c s="4" t="n" r="B35">
        <v>3362</v>
      </c>
      <c s="7" t="n" r="D35">
        <v>3362</v>
      </c>
      <c s="7" t="n" r="F35">
        <v>596</v>
      </c>
    </row>
    <row spans="1:6" r="36">
      <c s="3" t="s" r="A36">
        <v>363</v>
      </c>
      <c s="4" t="n" r="B36">
        <v>-965</v>
      </c>
      <c s="4" t="n" r="D36">
        <v>-965</v>
      </c>
      <c s="4" t="n" r="F36">
        <v>-469</v>
      </c>
    </row>
    <row spans="1:6" r="37">
      <c s="3" t="s" r="A37">
        <v>364</v>
      </c>
      <c s="7" t="n" r="B37">
        <v>2397</v>
      </c>
      <c s="7" t="n" r="D37">
        <v>2397</v>
      </c>
      <c s="7" t="n" r="F37">
        <v>127</v>
      </c>
    </row>
    <row spans="1:6" r="38">
      <c s="3" t="s" r="A38">
        <v>366</v>
      </c>
      <c s="3" t="s" r="D38">
        <v>377</v>
      </c>
      <c s="3" t="s" r="F38">
        <v>378</v>
      </c>
    </row>
    <row spans="1:6" r="39">
      <c s="3" t="s" r="A39">
        <v>379</v>
      </c>
    </row>
    <row spans="1:6" r="40">
      <c s="6" t="s" r="A40">
        <v>361</v>
      </c>
    </row>
    <row spans="1:6" r="41">
      <c s="3" t="s" r="A41">
        <v>362</v>
      </c>
      <c s="7" t="n" r="F41">
        <v>1853</v>
      </c>
    </row>
    <row spans="1:6" r="42">
      <c s="3" t="s" r="A42">
        <v>363</v>
      </c>
      <c s="7" t="n" r="F42">
        <v>-1853</v>
      </c>
    </row>
    <row spans="1:6" r="43">
      <c s="3" t="s" r="A43">
        <v>364</v>
      </c>
      <c s="3" t="s" r="F43">
        <v>34</v>
      </c>
    </row>
    <row spans="1:6" r="44">
      <c s="3" t="s" r="A44">
        <v>366</v>
      </c>
      <c s="3" t="s" r="F44">
        <v>38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1</v>
      </c>
      <c s="2" t="s" r="B1">
        <v>2</v>
      </c>
      <c s="2" t="s" r="C1">
        <v>26</v>
      </c>
    </row>
    <row spans="1:3" r="2">
      <c s="6" t="s" r="A2">
        <v>382</v>
      </c>
    </row>
    <row spans="1:3" r="3">
      <c s="3" t="s" r="A3">
        <v>383</v>
      </c>
      <c s="7" t="n" r="B3">
        <v>1716</v>
      </c>
    </row>
    <row spans="1:3" r="4">
      <c s="4" t="n" r="A4">
        <v>2016</v>
      </c>
      <c s="4" t="n" r="B4">
        <v>6874</v>
      </c>
    </row>
    <row spans="1:3" r="5">
      <c s="4" t="n" r="A5">
        <v>2017</v>
      </c>
      <c s="4" t="n" r="B5">
        <v>6726</v>
      </c>
    </row>
    <row spans="1:3" r="6">
      <c s="4" t="n" r="A6">
        <v>2018</v>
      </c>
      <c s="4" t="n" r="B6">
        <v>6250</v>
      </c>
    </row>
    <row spans="1:3" r="7">
      <c s="4" t="n" r="A7">
        <v>2019</v>
      </c>
      <c s="4" t="n" r="B7">
        <v>5370</v>
      </c>
    </row>
    <row spans="1:3" r="8">
      <c s="3" t="s" r="A8">
        <v>384</v>
      </c>
      <c s="4" t="n" r="B8">
        <v>14132</v>
      </c>
    </row>
    <row spans="1:3" r="9">
      <c s="3" t="s" r="A9">
        <v>364</v>
      </c>
      <c s="7" t="n" r="B9">
        <v>41068</v>
      </c>
      <c s="7" t="n" r="C9">
        <v>578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t="s" r="A1">
        <v>385</v>
      </c>
      <c s="2" t="s" r="B1">
        <v>2</v>
      </c>
      <c s="2" t="s" r="C1">
        <v>26</v>
      </c>
    </row>
    <row spans="1:3" r="2">
      <c s="6" t="s" r="A2">
        <v>153</v>
      </c>
    </row>
    <row spans="1:3" r="3">
      <c s="3" t="s" r="A3">
        <v>386</v>
      </c>
      <c s="7" t="n" r="B3">
        <v>10938</v>
      </c>
      <c s="3" t="s" r="C3">
        <v>34</v>
      </c>
    </row>
    <row spans="1:3" r="4">
      <c s="3" t="s" r="A4">
        <v>387</v>
      </c>
      <c s="4" t="n" r="B4">
        <v>5717</v>
      </c>
      <c s="7" t="n" r="C4">
        <v>3972</v>
      </c>
    </row>
    <row spans="1:3" r="5">
      <c s="3" t="s" r="A5">
        <v>388</v>
      </c>
      <c s="4" t="n" r="B5">
        <v>4345</v>
      </c>
      <c s="4" t="n" r="C5">
        <v>4198</v>
      </c>
    </row>
    <row spans="1:3" r="6">
      <c s="3" t="s" r="A6">
        <v>389</v>
      </c>
      <c s="4" t="n" r="B6">
        <v>3192</v>
      </c>
      <c s="4" t="n" r="C6">
        <v>1478</v>
      </c>
    </row>
    <row spans="1:3" r="7">
      <c s="3" t="s" r="A7">
        <v>390</v>
      </c>
      <c s="4" t="n" r="B7">
        <v>2276</v>
      </c>
      <c s="4" t="n" r="C7">
        <v>304</v>
      </c>
    </row>
    <row spans="1:3" r="8">
      <c s="3" t="s" r="A8">
        <v>391</v>
      </c>
      <c s="4" t="n" r="B8">
        <v>1434</v>
      </c>
      <c s="4" t="n" r="C8">
        <v>1354</v>
      </c>
    </row>
    <row spans="1:3" r="9">
      <c s="3" t="s" r="A9">
        <v>392</v>
      </c>
      <c s="4" t="n" r="B9">
        <v>4645</v>
      </c>
      <c s="4" t="n" r="C9">
        <v>6329</v>
      </c>
    </row>
    <row spans="1:3" r="10">
      <c s="3" t="s" r="A10">
        <v>393</v>
      </c>
      <c s="4" t="n" r="B10">
        <v>1785</v>
      </c>
      <c s="4" t="n" r="C10">
        <v>1251</v>
      </c>
    </row>
    <row spans="1:3" r="11">
      <c s="3" t="s" r="A11">
        <v>394</v>
      </c>
      <c s="4" t="n" r="B11">
        <v>1440</v>
      </c>
      <c s="4" t="n" r="C11">
        <v>1218</v>
      </c>
    </row>
    <row spans="1:3" r="12">
      <c s="3" t="s" r="A12">
        <v>395</v>
      </c>
      <c s="4" t="n" r="B12">
        <v>2059</v>
      </c>
      <c s="4" t="n" r="C12">
        <v>1209</v>
      </c>
    </row>
    <row spans="1:3" r="13">
      <c s="3" t="s" r="A13">
        <v>396</v>
      </c>
      <c s="4" t="n" r="B13">
        <v>2819</v>
      </c>
      <c s="4" t="n" r="C13">
        <v>907</v>
      </c>
    </row>
    <row spans="1:3" r="14">
      <c s="3" t="s" r="A14">
        <v>397</v>
      </c>
      <c s="4" t="n" r="B14">
        <v>3548</v>
      </c>
      <c s="4" t="n" r="C14">
        <v>3615</v>
      </c>
    </row>
    <row spans="1:3" r="15">
      <c s="3" t="s" r="A15">
        <v>398</v>
      </c>
      <c s="4" t="n" r="B15">
        <v>5048</v>
      </c>
      <c s="4" t="n" r="C15">
        <v>3746</v>
      </c>
    </row>
    <row spans="1:3" r="16">
      <c s="3" t="s" r="A16">
        <v>282</v>
      </c>
      <c s="7" t="n" r="B16">
        <v>49246</v>
      </c>
      <c s="7" t="n" r="C16">
        <v>2958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t="s" r="A1">
        <v>399</v>
      </c>
      <c s="2" t="s" r="B1">
        <v>64</v>
      </c>
      <c s="2" t="s" r="D1">
        <v>1</v>
      </c>
    </row>
    <row spans="1:5" r="2">
      <c s="2" t="s" r="B2">
        <v>2</v>
      </c>
      <c s="2" t="s" r="C2">
        <v>65</v>
      </c>
      <c s="2" t="s" r="D2">
        <v>2</v>
      </c>
      <c s="2" t="s" r="E2">
        <v>65</v>
      </c>
    </row>
    <row spans="1:5" r="3">
      <c s="6" t="s" r="A3">
        <v>156</v>
      </c>
    </row>
    <row spans="1:5" r="4">
      <c s="3" t="s" r="A4">
        <v>400</v>
      </c>
      <c s="7" t="n" r="B4">
        <v>472</v>
      </c>
      <c s="7" t="n" r="C4">
        <v>222</v>
      </c>
      <c s="7" t="n" r="D4">
        <v>903</v>
      </c>
      <c s="7" t="n" r="E4">
        <v>458</v>
      </c>
    </row>
    <row spans="1:5" r="5">
      <c s="3" t="s" r="A5">
        <v>401</v>
      </c>
      <c s="4" t="n" r="B5">
        <v>-713</v>
      </c>
      <c s="4" t="n" r="C5">
        <v>98</v>
      </c>
      <c s="4" t="n" r="D5">
        <v>-621</v>
      </c>
      <c s="4" t="n" r="E5">
        <v>-79</v>
      </c>
    </row>
    <row spans="1:5" r="6">
      <c s="3" t="s" r="A6">
        <v>402</v>
      </c>
      <c s="4" t="n" r="B6">
        <v>-304</v>
      </c>
      <c s="4" t="n" r="C6">
        <v>-120</v>
      </c>
      <c s="4" t="n" r="D6">
        <v>64</v>
      </c>
      <c s="4" t="n" r="E6">
        <v>-196</v>
      </c>
    </row>
    <row spans="1:5" r="7">
      <c s="3" t="s" r="A7">
        <v>76</v>
      </c>
      <c s="7" t="n" r="B7">
        <v>-545</v>
      </c>
      <c s="7" t="n" r="C7">
        <v>200</v>
      </c>
      <c s="7" t="n" r="D7">
        <v>346</v>
      </c>
      <c s="7" t="n" r="E7">
        <v>18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03</v>
      </c>
      <c s="2" t="s" r="B1">
        <v>64</v>
      </c>
      <c s="2" t="s" r="D1">
        <v>1</v>
      </c>
    </row>
    <row spans="1:5" r="2">
      <c s="2" t="s" r="B2">
        <v>2</v>
      </c>
      <c s="2" t="s" r="C2">
        <v>65</v>
      </c>
      <c s="2" t="s" r="D2">
        <v>2</v>
      </c>
      <c s="2" t="s" r="E2">
        <v>65</v>
      </c>
    </row>
    <row spans="1:5" r="3">
      <c s="6" t="s" r="A3">
        <v>159</v>
      </c>
    </row>
    <row spans="1:5" r="4">
      <c s="3" t="s" r="A4">
        <v>404</v>
      </c>
      <c s="11" t="n" r="B4">
        <v>8.199999999999999</v>
      </c>
      <c s="11" t="n" r="C4">
        <v>3.5</v>
      </c>
      <c s="11" t="n" r="D4">
        <v>22.7</v>
      </c>
      <c s="11" t="n" r="E4">
        <v>10.8</v>
      </c>
    </row>
    <row spans="1:5" r="5">
      <c s="3" t="s" r="A5">
        <v>405</v>
      </c>
      <c s="12" t="n" r="B5">
        <v>0.5</v>
      </c>
      <c s="7" t="n" r="C5">
        <v>0</v>
      </c>
      <c s="12" t="n" r="D5">
        <v>0.9</v>
      </c>
      <c s="7" t="n" r="E5">
        <v>0</v>
      </c>
    </row>
    <row spans="1:5" r="6">
      <c s="3" t="s" r="A6">
        <v>406</v>
      </c>
      <c s="7" t="n" r="B6">
        <v>0</v>
      </c>
      <c s="7" t="n" r="D6">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s="1" t="s" r="A1">
        <v>407</v>
      </c>
      <c s="2" t="s" r="B1">
        <v>64</v>
      </c>
      <c s="2" t="s" r="D1">
        <v>1</v>
      </c>
    </row>
    <row spans="1:5" r="2">
      <c s="2" t="s" r="B2">
        <v>2</v>
      </c>
      <c s="2" t="s" r="C2">
        <v>65</v>
      </c>
      <c s="2" t="s" r="D2">
        <v>2</v>
      </c>
      <c s="2" t="s" r="E2">
        <v>65</v>
      </c>
    </row>
    <row spans="1:5" r="3">
      <c s="6" t="s" r="A3">
        <v>408</v>
      </c>
    </row>
    <row spans="1:5" r="4">
      <c s="3" t="s" r="A4">
        <v>95</v>
      </c>
      <c s="7" t="n" r="B4">
        <v>15683</v>
      </c>
      <c s="7" t="n" r="C4">
        <v>10918</v>
      </c>
      <c s="7" t="n" r="D4">
        <v>44870</v>
      </c>
      <c s="7" t="n" r="E4">
        <v>30457</v>
      </c>
    </row>
    <row spans="1:5" r="5">
      <c s="3" t="s" r="A5">
        <v>409</v>
      </c>
      <c s="4" t="n" r="B5">
        <v>700</v>
      </c>
      <c s="4" t="n" r="C5">
        <v>700</v>
      </c>
      <c s="7" t="n" r="D5">
        <v>2200</v>
      </c>
      <c s="4" t="n" r="E5">
        <v>1600</v>
      </c>
    </row>
    <row spans="1:5" r="6">
      <c s="3" t="s" r="A6">
        <v>410</v>
      </c>
    </row>
    <row spans="1:5" r="7">
      <c s="6" t="s" r="A7">
        <v>408</v>
      </c>
    </row>
    <row spans="1:5" r="8">
      <c s="3" t="s" r="A8">
        <v>411</v>
      </c>
      <c s="3" t="s" r="D8">
        <v>326</v>
      </c>
    </row>
    <row spans="1:5" r="9">
      <c s="3" t="s" r="A9">
        <v>412</v>
      </c>
      <c s="3" t="s" r="D9">
        <v>413</v>
      </c>
    </row>
    <row spans="1:5" r="10">
      <c s="3" t="s" r="A10">
        <v>414</v>
      </c>
      <c s="7" t="n" r="B10">
        <v>1600</v>
      </c>
      <c s="7" t="n" r="C10">
        <v>29400</v>
      </c>
      <c s="7" t="n" r="D10">
        <v>23200</v>
      </c>
      <c s="7" t="n" r="E10">
        <v>96700</v>
      </c>
    </row>
    <row spans="1:5" r="11">
      <c s="3" t="s" r="A11">
        <v>415</v>
      </c>
      <c s="9" t="n" r="B11">
        <v>18.76</v>
      </c>
      <c s="9" t="n" r="C11">
        <v>45.53</v>
      </c>
      <c s="9" t="n" r="D11">
        <v>25.19</v>
      </c>
      <c s="9" t="n" r="E11">
        <v>44.74</v>
      </c>
    </row>
    <row spans="1:5" r="12">
      <c s="3" t="s" r="A12">
        <v>416</v>
      </c>
      <c s="7" t="n" r="B12">
        <v>38000</v>
      </c>
      <c s="7" t="n" r="D12">
        <v>38000</v>
      </c>
    </row>
    <row spans="1:5" r="13">
      <c s="3" t="s" r="A13">
        <v>417</v>
      </c>
      <c s="3" t="s" r="D13">
        <v>418</v>
      </c>
    </row>
    <row spans="1:5" r="14">
      <c s="3" t="s" r="A14">
        <v>419</v>
      </c>
    </row>
    <row spans="1:5" r="15">
      <c s="6" t="s" r="A15">
        <v>408</v>
      </c>
    </row>
    <row spans="1:5" r="16">
      <c s="3" t="s" r="A16">
        <v>420</v>
      </c>
      <c s="3" t="s" r="D16">
        <v>421</v>
      </c>
    </row>
    <row spans="1:5" r="17">
      <c s="3" t="s" r="A17">
        <v>422</v>
      </c>
    </row>
    <row spans="1:5" r="18">
      <c s="6" t="s" r="A18">
        <v>408</v>
      </c>
    </row>
    <row spans="1:5" r="19">
      <c s="3" t="s" r="A19">
        <v>420</v>
      </c>
      <c s="3" t="s" r="D19">
        <v>423</v>
      </c>
    </row>
    <row spans="1:5" r="20">
      <c s="3" t="s" r="A20">
        <v>424</v>
      </c>
    </row>
    <row spans="1:5" r="21">
      <c s="6" t="s" r="A21">
        <v>408</v>
      </c>
    </row>
    <row spans="1:5" r="22">
      <c s="3" t="s" r="A22">
        <v>420</v>
      </c>
      <c s="3" t="s" r="D22">
        <v>425</v>
      </c>
    </row>
    <row spans="1:5" r="23">
      <c s="3" t="s" r="A23">
        <v>426</v>
      </c>
    </row>
    <row spans="1:5" r="24">
      <c s="6" t="s" r="A24">
        <v>408</v>
      </c>
    </row>
    <row spans="1:5" r="25">
      <c s="3" t="s" r="A25">
        <v>420</v>
      </c>
      <c s="3" t="s" r="D25">
        <v>427</v>
      </c>
    </row>
    <row spans="1:5" r="26">
      <c s="3" t="s" r="A26">
        <v>428</v>
      </c>
    </row>
    <row spans="1:5" r="27">
      <c s="6" t="s" r="A27">
        <v>408</v>
      </c>
    </row>
    <row spans="1:5" r="28">
      <c s="3" t="s" r="A28">
        <v>420</v>
      </c>
      <c s="3" t="s" r="D28">
        <v>429</v>
      </c>
    </row>
    <row spans="1:5" r="29">
      <c s="3" t="s" r="A29">
        <v>430</v>
      </c>
    </row>
    <row spans="1:5" r="30">
      <c s="6" t="s" r="A30">
        <v>408</v>
      </c>
    </row>
    <row spans="1:5" r="31">
      <c s="3" t="s" r="A31">
        <v>411</v>
      </c>
      <c s="3" t="s" r="D31">
        <v>326</v>
      </c>
    </row>
    <row spans="1:5" r="32">
      <c s="3" t="s" r="A32">
        <v>416</v>
      </c>
      <c s="7" t="n" r="B32">
        <v>116500</v>
      </c>
      <c s="7" t="n" r="D32">
        <v>116500</v>
      </c>
    </row>
    <row spans="1:5" r="33">
      <c s="3" t="s" r="A33">
        <v>417</v>
      </c>
      <c s="3" t="s" r="D33">
        <v>431</v>
      </c>
    </row>
    <row spans="1:5" r="34">
      <c s="3" t="s" r="A34">
        <v>432</v>
      </c>
    </row>
    <row spans="1:5" r="35">
      <c s="6" t="s" r="A35">
        <v>408</v>
      </c>
    </row>
    <row spans="1:5" r="36">
      <c s="3" t="s" r="A36">
        <v>420</v>
      </c>
      <c s="3" t="s" r="D36">
        <v>421</v>
      </c>
    </row>
    <row spans="1:5" r="37">
      <c s="3" t="s" r="A37">
        <v>433</v>
      </c>
    </row>
    <row spans="1:5" r="38">
      <c s="6" t="s" r="A38">
        <v>408</v>
      </c>
    </row>
    <row spans="1:5" r="39">
      <c s="3" t="s" r="A39">
        <v>420</v>
      </c>
      <c s="3" t="s" r="D39">
        <v>423</v>
      </c>
    </row>
    <row spans="1:5" r="40">
      <c s="3" t="s" r="A40">
        <v>434</v>
      </c>
    </row>
    <row spans="1:5" r="41">
      <c s="6" t="s" r="A41">
        <v>408</v>
      </c>
    </row>
    <row spans="1:5" r="42">
      <c s="3" t="s" r="A42">
        <v>420</v>
      </c>
      <c s="3" t="s" r="D42">
        <v>425</v>
      </c>
    </row>
    <row spans="1:5" r="43">
      <c s="3" t="s" r="A43">
        <v>435</v>
      </c>
    </row>
    <row spans="1:5" r="44">
      <c s="6" t="s" r="A44">
        <v>408</v>
      </c>
    </row>
    <row spans="1:5" r="45">
      <c s="3" t="s" r="A45">
        <v>420</v>
      </c>
      <c s="3" t="s" r="D45">
        <v>427</v>
      </c>
    </row>
    <row spans="1:5" r="46">
      <c s="3" t="s" r="A46">
        <v>436</v>
      </c>
    </row>
    <row spans="1:5" r="47">
      <c s="6" t="s" r="A47">
        <v>408</v>
      </c>
    </row>
    <row spans="1:5" r="48">
      <c s="3" t="s" r="A48">
        <v>420</v>
      </c>
      <c s="3" t="s" r="D48">
        <v>429</v>
      </c>
    </row>
    <row spans="1:5" r="49">
      <c s="3" t="s" r="A49">
        <v>437</v>
      </c>
    </row>
    <row spans="1:5" r="50">
      <c s="6" t="s" r="A50">
        <v>408</v>
      </c>
    </row>
    <row spans="1:5" r="51">
      <c s="3" t="s" r="A51">
        <v>438</v>
      </c>
      <c s="3" t="s" r="B51">
        <v>439</v>
      </c>
      <c s="3" t="s" r="D51">
        <v>439</v>
      </c>
    </row>
    <row spans="1:5" r="52">
      <c s="3" t="s" r="A52">
        <v>440</v>
      </c>
      <c s="3" t="s" r="D52">
        <v>441</v>
      </c>
    </row>
    <row spans="1:5" r="53">
      <c s="3" t="s" r="A53">
        <v>442</v>
      </c>
      <c s="4" t="n" r="B53">
        <v>0</v>
      </c>
      <c s="4" t="n" r="C53">
        <v>0</v>
      </c>
      <c s="4" t="n" r="D53">
        <v>162373</v>
      </c>
      <c s="4" t="n" r="E53">
        <v>133905</v>
      </c>
    </row>
    <row spans="1:5" r="54">
      <c s="3" t="s" r="A54">
        <v>443</v>
      </c>
      <c s="9" t="n" r="B54">
        <v>31.17</v>
      </c>
      <c s="9" t="n" r="C54">
        <v>30.52</v>
      </c>
      <c s="9" t="n" r="D54">
        <v>31.17</v>
      </c>
      <c s="9" t="n" r="E54">
        <v>30.52</v>
      </c>
    </row>
    <row spans="1:5" r="55">
      <c s="3" t="s" r="A55">
        <v>95</v>
      </c>
      <c s="7" t="n" r="B55">
        <v>1100</v>
      </c>
      <c s="7" t="n" r="C55">
        <v>1300</v>
      </c>
      <c s="7" t="n" r="D55">
        <v>3800</v>
      </c>
      <c s="7" t="n" r="E55">
        <v>35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444</v>
      </c>
      <c s="2" t="s" r="B1">
        <v>2</v>
      </c>
      <c s="2" t="s" r="C1">
        <v>26</v>
      </c>
    </row>
    <row spans="1:3" r="2">
      <c s="6" t="s" r="A2">
        <v>49</v>
      </c>
    </row>
    <row spans="1:3" r="3">
      <c s="3" t="s" r="A3">
        <v>59</v>
      </c>
      <c s="8" t="n" r="B3">
        <v>1e-06</v>
      </c>
      <c s="8" t="n" r="C3">
        <v>1e-06</v>
      </c>
    </row>
    <row spans="1:3" r="4">
      <c s="3" t="s" r="A4">
        <v>445</v>
      </c>
      <c s="4" t="n" r="B4">
        <v>500000000</v>
      </c>
      <c s="4" t="n" r="C4">
        <v>500000000</v>
      </c>
    </row>
    <row spans="1:3" r="5">
      <c s="3" t="s" r="A5">
        <v>446</v>
      </c>
      <c s="4" t="n" r="B5">
        <v>75442578</v>
      </c>
      <c s="4" t="n" r="C5">
        <v>72920582</v>
      </c>
    </row>
    <row spans="1:3" r="6">
      <c s="3" t="s" r="A6">
        <v>447</v>
      </c>
      <c s="4" t="n" r="B6">
        <v>75442578</v>
      </c>
      <c s="4" t="n" r="C6">
        <v>72920582</v>
      </c>
    </row>
    <row spans="1:3" r="7">
      <c s="3" t="s" r="A7">
        <v>448</v>
      </c>
      <c s="4" t="n" r="B7">
        <v>10000000</v>
      </c>
      <c s="4" t="n" r="C7">
        <v>10000000</v>
      </c>
    </row>
    <row spans="1:3" r="8">
      <c s="3" t="s" r="A8">
        <v>449</v>
      </c>
      <c s="3" t="s" r="B8">
        <v>34</v>
      </c>
      <c s="3" t="s" r="C8">
        <v>34</v>
      </c>
    </row>
    <row spans="1:3" r="9">
      <c s="3" t="s" r="A9">
        <v>450</v>
      </c>
      <c s="3" t="s" r="B9">
        <v>34</v>
      </c>
      <c s="3" t="s" r="C9">
        <v>34</v>
      </c>
    </row>
    <row spans="1:3" r="10">
      <c s="3" t="s" r="A10">
        <v>22</v>
      </c>
    </row>
    <row spans="1:3" r="11">
      <c s="6" t="s" r="A11">
        <v>49</v>
      </c>
    </row>
    <row spans="1:3" r="12">
      <c s="3" t="s" r="A12">
        <v>59</v>
      </c>
      <c s="8" t="n" r="B12">
        <v>1e-06</v>
      </c>
      <c s="8" t="n" r="C12">
        <v>1e-06</v>
      </c>
    </row>
    <row spans="1:3" r="13">
      <c s="3" t="s" r="A13">
        <v>445</v>
      </c>
      <c s="4" t="n" r="B13">
        <v>200000000</v>
      </c>
      <c s="4" t="n" r="C13">
        <v>200000000</v>
      </c>
    </row>
    <row spans="1:3" r="14">
      <c s="3" t="s" r="A14">
        <v>446</v>
      </c>
      <c s="4" t="n" r="B14">
        <v>65982120</v>
      </c>
      <c s="4" t="n" r="C14">
        <v>63062071</v>
      </c>
    </row>
    <row spans="1:3" r="15">
      <c s="3" t="s" r="A15">
        <v>447</v>
      </c>
      <c s="4" t="n" r="B15">
        <v>65982120</v>
      </c>
      <c s="4" t="n" r="C15">
        <v>63062071</v>
      </c>
    </row>
    <row spans="1:3" r="16">
      <c s="3" t="s" r="A16">
        <v>24</v>
      </c>
    </row>
    <row spans="1:3" r="17">
      <c s="6" t="s" r="A17">
        <v>49</v>
      </c>
    </row>
    <row spans="1:3" r="18">
      <c s="3" t="s" r="A18">
        <v>59</v>
      </c>
      <c s="8" t="n" r="B18">
        <v>1e-06</v>
      </c>
      <c s="8" t="n" r="C18">
        <v>1e-06</v>
      </c>
    </row>
    <row spans="1:3" r="19">
      <c s="3" t="s" r="A19">
        <v>445</v>
      </c>
      <c s="4" t="n" r="B19">
        <v>100000000</v>
      </c>
      <c s="4" t="n" r="C19">
        <v>100000000</v>
      </c>
    </row>
    <row spans="1:3" r="20">
      <c s="3" t="s" r="A20">
        <v>446</v>
      </c>
      <c s="4" t="n" r="B20">
        <v>9460458</v>
      </c>
      <c s="4" t="n" r="C20">
        <v>9858511</v>
      </c>
    </row>
    <row spans="1:3" r="21">
      <c s="3" t="s" r="A21">
        <v>447</v>
      </c>
      <c s="4" t="n" r="B21">
        <v>9460458</v>
      </c>
      <c s="4" t="n" r="C21">
        <v>9858511</v>
      </c>
    </row>
    <row spans="1:3" r="22">
      <c s="3" t="s" r="A22">
        <v>451</v>
      </c>
    </row>
    <row spans="1:3" r="23">
      <c s="6" t="s" r="A23">
        <v>49</v>
      </c>
    </row>
    <row spans="1:3" r="24">
      <c s="3" t="s" r="A24">
        <v>59</v>
      </c>
      <c s="8" t="n" r="B24">
        <v>1e-06</v>
      </c>
      <c s="8" t="n" r="C24">
        <v>1e-06</v>
      </c>
    </row>
    <row spans="1:3" r="25">
      <c s="3" t="s" r="A25">
        <v>445</v>
      </c>
      <c s="4" t="n" r="B25">
        <v>200000000</v>
      </c>
      <c s="4" t="n" r="C25">
        <v>200000000</v>
      </c>
    </row>
    <row spans="1:3" r="26">
      <c s="3" t="s" r="A26">
        <v>446</v>
      </c>
      <c s="3" t="s" r="B26">
        <v>34</v>
      </c>
      <c s="3" t="s" r="C26">
        <v>34</v>
      </c>
    </row>
    <row spans="1:3" r="27">
      <c s="3" t="s" r="A27">
        <v>447</v>
      </c>
      <c s="3" t="s" r="B27">
        <v>34</v>
      </c>
      <c s="3" t="s" r="C27">
        <v>3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s="1" t="s" r="A1">
        <v>452</v>
      </c>
      <c s="2" t="s" r="B1">
        <v>1</v>
      </c>
      <c s="2" t="s" r="C1">
        <v>313</v>
      </c>
    </row>
    <row spans="1:3" r="2">
      <c s="2" t="s" r="B2">
        <v>2</v>
      </c>
      <c s="2" t="s" r="C2">
        <v>26</v>
      </c>
    </row>
    <row spans="1:3" r="3">
      <c s="6" t="s" r="A3">
        <v>453</v>
      </c>
    </row>
    <row spans="1:3" r="4">
      <c s="3" t="s" r="A4">
        <v>454</v>
      </c>
      <c s="4" t="n" r="B4">
        <v>9037935</v>
      </c>
    </row>
    <row spans="1:3" r="5">
      <c s="3" t="s" r="A5">
        <v>455</v>
      </c>
      <c s="4" t="n" r="B5">
        <v>388450</v>
      </c>
    </row>
    <row spans="1:3" r="6">
      <c s="3" t="s" r="A6">
        <v>456</v>
      </c>
      <c s="4" t="n" r="B6">
        <v>-728413</v>
      </c>
    </row>
    <row spans="1:3" r="7">
      <c s="3" t="s" r="A7">
        <v>457</v>
      </c>
      <c s="4" t="n" r="B7">
        <v>-272746</v>
      </c>
    </row>
    <row spans="1:3" r="8">
      <c s="3" t="s" r="A8">
        <v>458</v>
      </c>
      <c s="4" t="n" r="B8">
        <v>8425226</v>
      </c>
      <c s="4" t="n" r="C8">
        <v>9037935</v>
      </c>
    </row>
    <row spans="1:3" r="9">
      <c s="3" t="s" r="A9">
        <v>459</v>
      </c>
      <c s="4" t="n" r="B9">
        <v>8335939</v>
      </c>
    </row>
    <row spans="1:3" r="10">
      <c s="3" t="s" r="A10">
        <v>460</v>
      </c>
      <c s="4" t="n" r="B10">
        <v>5552729</v>
      </c>
    </row>
    <row spans="1:3" r="11">
      <c s="6" t="s" r="A11">
        <v>461</v>
      </c>
    </row>
    <row spans="1:3" r="12">
      <c s="3" t="s" r="A12">
        <v>454</v>
      </c>
      <c s="9" t="n" r="B12">
        <v>19.64</v>
      </c>
    </row>
    <row spans="1:3" r="13">
      <c s="3" t="s" r="A13">
        <v>455</v>
      </c>
      <c s="13" t="n" r="B13">
        <v>50.3</v>
      </c>
    </row>
    <row spans="1:3" r="14">
      <c s="3" t="s" r="A14">
        <v>456</v>
      </c>
      <c s="13" t="n" r="B14">
        <v>13.58</v>
      </c>
    </row>
    <row spans="1:3" r="15">
      <c s="3" t="s" r="A15">
        <v>457</v>
      </c>
      <c s="13" t="n" r="B15">
        <v>40.69</v>
      </c>
    </row>
    <row spans="1:3" r="16">
      <c s="3" t="s" r="A16">
        <v>458</v>
      </c>
      <c s="13" t="n" r="B16">
        <v>20.9</v>
      </c>
      <c s="9" t="n" r="C16">
        <v>19.64</v>
      </c>
    </row>
    <row spans="1:3" r="17">
      <c s="3" t="s" r="A17">
        <v>459</v>
      </c>
      <c s="13" t="n" r="B17">
        <v>20.76</v>
      </c>
    </row>
    <row spans="1:3" r="18">
      <c s="3" t="s" r="A18">
        <v>460</v>
      </c>
      <c s="9" t="n" r="B18">
        <v>15.73</v>
      </c>
    </row>
    <row spans="1:3" r="19">
      <c s="3" t="s" r="A19">
        <v>462</v>
      </c>
      <c s="3" t="s" r="B19">
        <v>463</v>
      </c>
      <c s="3" t="s" r="C19">
        <v>464</v>
      </c>
    </row>
    <row spans="1:3" r="20">
      <c s="3" t="s" r="A20">
        <v>465</v>
      </c>
      <c s="3" t="s" r="B20">
        <v>466</v>
      </c>
    </row>
    <row spans="1:3" r="21">
      <c s="3" t="s" r="A21">
        <v>467</v>
      </c>
      <c s="3" t="s" r="B21">
        <v>468</v>
      </c>
    </row>
    <row spans="1:3" r="22">
      <c s="6" t="s" r="A22">
        <v>469</v>
      </c>
    </row>
    <row spans="1:3" r="23">
      <c s="3" t="s" r="A23">
        <v>454</v>
      </c>
      <c s="7" t="n" r="B23">
        <v>324160</v>
      </c>
    </row>
    <row spans="1:3" r="24">
      <c s="3" t="s" r="A24">
        <v>458</v>
      </c>
      <c s="4" t="n" r="B24">
        <v>50067</v>
      </c>
      <c s="7" t="n" r="C24">
        <v>324160</v>
      </c>
    </row>
    <row spans="1:3" r="25">
      <c s="3" t="s" r="A25">
        <v>459</v>
      </c>
      <c s="4" t="n" r="B25">
        <v>50011</v>
      </c>
    </row>
    <row spans="1:3" r="26">
      <c s="3" t="s" r="A26">
        <v>460</v>
      </c>
      <c s="7" t="n" r="B26">
        <v>473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4</v>
      </c>
      <c s="2" t="s" r="B1">
        <v>64</v>
      </c>
      <c s="2" t="s" r="D1">
        <v>1</v>
      </c>
    </row>
    <row spans="1:5" r="2">
      <c s="2" t="s" r="B2">
        <v>2</v>
      </c>
      <c s="2" t="s" r="C2">
        <v>65</v>
      </c>
      <c s="2" t="s" r="D2">
        <v>2</v>
      </c>
      <c s="2" t="s" r="E2">
        <v>65</v>
      </c>
    </row>
    <row spans="1:5" r="3">
      <c s="6" t="s" r="A3">
        <v>85</v>
      </c>
    </row>
    <row spans="1:5" r="4">
      <c s="3" t="s" r="A4">
        <v>86</v>
      </c>
      <c s="7" t="n" r="B4">
        <v>-8082</v>
      </c>
      <c s="7" t="n" r="C4">
        <v>3637</v>
      </c>
      <c s="7" t="n" r="D4">
        <v>-10671</v>
      </c>
      <c s="7" t="n" r="E4">
        <v>3745</v>
      </c>
    </row>
    <row spans="1:5" r="5">
      <c s="6" t="s" r="A5">
        <v>87</v>
      </c>
    </row>
    <row spans="1:5" r="6">
      <c s="3" t="s" r="A6">
        <v>88</v>
      </c>
      <c s="4" t="n" r="B6">
        <v>451</v>
      </c>
      <c s="4" t="n" r="C6">
        <v>-4442</v>
      </c>
      <c s="4" t="n" r="D6">
        <v>1795</v>
      </c>
      <c s="4" t="n" r="E6">
        <v>-4864</v>
      </c>
    </row>
    <row spans="1:5" r="7">
      <c s="3" t="s" r="A7">
        <v>89</v>
      </c>
      <c s="4" t="n" r="B7">
        <v>451</v>
      </c>
      <c s="4" t="n" r="C7">
        <v>-4442</v>
      </c>
      <c s="4" t="n" r="D7">
        <v>1795</v>
      </c>
      <c s="4" t="n" r="E7">
        <v>-4864</v>
      </c>
    </row>
    <row spans="1:5" r="8">
      <c s="3" t="s" r="A8">
        <v>90</v>
      </c>
      <c s="7" t="n" r="B8">
        <v>-7631</v>
      </c>
      <c s="7" t="n" r="C8">
        <v>-805</v>
      </c>
      <c s="7" t="n" r="D8">
        <v>-8876</v>
      </c>
      <c s="7" t="n" r="E8">
        <v>-11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spans="1:2" r="1">
      <c s="1" t="s" r="A1">
        <v>470</v>
      </c>
      <c s="2" t="s" r="B1">
        <v>1</v>
      </c>
    </row>
    <row spans="1:2" r="2">
      <c s="2" t="s" r="B2">
        <v>471</v>
      </c>
    </row>
    <row spans="1:2" r="3">
      <c s="3" t="s" r="A3">
        <v>472</v>
      </c>
    </row>
    <row spans="1:2" r="4">
      <c s="6" t="s" r="A4">
        <v>453</v>
      </c>
    </row>
    <row spans="1:2" r="5">
      <c s="3" t="s" r="A5">
        <v>473</v>
      </c>
      <c s="4" t="n" r="B5">
        <v>1131849</v>
      </c>
    </row>
    <row spans="1:2" r="6">
      <c s="3" t="s" r="A6">
        <v>474</v>
      </c>
      <c s="4" t="n" r="B6">
        <v>2282229</v>
      </c>
    </row>
    <row spans="1:2" r="7">
      <c s="3" t="s" r="A7">
        <v>475</v>
      </c>
      <c s="4" t="n" r="B7">
        <v>-244151</v>
      </c>
    </row>
    <row spans="1:2" r="8">
      <c s="3" t="s" r="A8">
        <v>476</v>
      </c>
      <c s="4" t="n" r="B8">
        <v>-360481</v>
      </c>
    </row>
    <row spans="1:2" r="9">
      <c s="3" t="s" r="A9">
        <v>477</v>
      </c>
      <c s="4" t="n" r="B9">
        <v>2809446</v>
      </c>
    </row>
    <row spans="1:2" r="10">
      <c s="6" t="s" r="A10">
        <v>478</v>
      </c>
    </row>
    <row spans="1:2" r="11">
      <c s="3" t="s" r="A11">
        <v>479</v>
      </c>
      <c s="9" t="n" r="B11">
        <v>64.95999999999999</v>
      </c>
    </row>
    <row spans="1:2" r="12">
      <c s="3" t="s" r="A12">
        <v>455</v>
      </c>
      <c s="13" t="n" r="B12">
        <v>44.72</v>
      </c>
    </row>
    <row spans="1:2" r="13">
      <c s="3" t="s" r="A13">
        <v>480</v>
      </c>
      <c s="13" t="n" r="B13">
        <v>61.01</v>
      </c>
    </row>
    <row spans="1:2" r="14">
      <c s="3" t="s" r="A14">
        <v>457</v>
      </c>
      <c s="13" t="n" r="B14">
        <v>56.85</v>
      </c>
    </row>
    <row spans="1:2" r="15">
      <c s="3" t="s" r="A15">
        <v>481</v>
      </c>
      <c s="9" t="n" r="B15">
        <v>49.91</v>
      </c>
    </row>
    <row spans="1:2" r="16">
      <c s="3" t="s" r="A16">
        <v>482</v>
      </c>
    </row>
    <row spans="1:2" r="17">
      <c s="6" t="s" r="A17">
        <v>453</v>
      </c>
    </row>
    <row spans="1:2" r="18">
      <c s="3" t="s" r="A18">
        <v>473</v>
      </c>
      <c s="4" t="n" r="B18">
        <v>30970</v>
      </c>
    </row>
    <row spans="1:2" r="19">
      <c s="3" t="s" r="A19">
        <v>474</v>
      </c>
      <c s="3" t="s" r="B19">
        <v>34</v>
      </c>
    </row>
    <row spans="1:2" r="20">
      <c s="3" t="s" r="A20">
        <v>475</v>
      </c>
      <c s="4" t="n" r="B20">
        <v>-25971</v>
      </c>
    </row>
    <row spans="1:2" r="21">
      <c s="3" t="s" r="A21">
        <v>476</v>
      </c>
      <c s="4" t="n" r="B21">
        <v>-1250</v>
      </c>
    </row>
    <row spans="1:2" r="22">
      <c s="3" t="s" r="A22">
        <v>477</v>
      </c>
      <c s="4" t="n" r="B22">
        <v>3749</v>
      </c>
    </row>
    <row spans="1:2" r="23">
      <c s="6" t="s" r="A23">
        <v>478</v>
      </c>
    </row>
    <row spans="1:2" r="24">
      <c s="3" t="s" r="A24">
        <v>479</v>
      </c>
      <c s="9" t="n" r="B24">
        <v>9.48</v>
      </c>
    </row>
    <row spans="1:2" r="25">
      <c s="3" t="s" r="A25">
        <v>455</v>
      </c>
      <c s="3" t="s" r="B25">
        <v>34</v>
      </c>
    </row>
    <row spans="1:2" r="26">
      <c s="3" t="s" r="A26">
        <v>480</v>
      </c>
      <c s="9" t="n" r="B26">
        <v>9.109999999999999</v>
      </c>
    </row>
    <row spans="1:2" r="27">
      <c s="3" t="s" r="A27">
        <v>457</v>
      </c>
      <c s="13" t="n" r="B27">
        <v>11.4</v>
      </c>
    </row>
    <row spans="1:2" r="28">
      <c s="3" t="s" r="A28">
        <v>481</v>
      </c>
      <c s="9" t="n" r="B28">
        <v>11.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83</v>
      </c>
      <c s="2" t="s" r="B1">
        <v>64</v>
      </c>
      <c s="2" t="s" r="D1">
        <v>1</v>
      </c>
    </row>
    <row spans="1:5" r="2">
      <c s="2" t="s" r="B2">
        <v>2</v>
      </c>
      <c s="2" t="s" r="C2">
        <v>65</v>
      </c>
      <c s="2" t="s" r="D2">
        <v>2</v>
      </c>
      <c s="2" t="s" r="E2">
        <v>65</v>
      </c>
    </row>
    <row spans="1:5" r="3">
      <c s="6" t="s" r="A3">
        <v>484</v>
      </c>
    </row>
    <row spans="1:5" r="4">
      <c s="3" t="s" r="A4">
        <v>485</v>
      </c>
      <c s="7" t="n" r="B4">
        <v>15683</v>
      </c>
      <c s="7" t="n" r="C4">
        <v>10918</v>
      </c>
      <c s="7" t="n" r="D4">
        <v>44870</v>
      </c>
      <c s="7" t="n" r="E4">
        <v>30457</v>
      </c>
    </row>
    <row spans="1:5" r="5">
      <c s="3" t="s" r="A5">
        <v>486</v>
      </c>
    </row>
    <row spans="1:5" r="6">
      <c s="6" t="s" r="A6">
        <v>484</v>
      </c>
    </row>
    <row spans="1:5" r="7">
      <c s="3" t="s" r="A7">
        <v>485</v>
      </c>
      <c s="4" t="n" r="B7">
        <v>435</v>
      </c>
      <c s="4" t="n" r="C7">
        <v>253</v>
      </c>
      <c s="4" t="n" r="D7">
        <v>781</v>
      </c>
      <c s="4" t="n" r="E7">
        <v>522</v>
      </c>
    </row>
    <row spans="1:5" r="8">
      <c s="3" t="s" r="A8">
        <v>487</v>
      </c>
    </row>
    <row spans="1:5" r="9">
      <c s="6" t="s" r="A9">
        <v>484</v>
      </c>
    </row>
    <row spans="1:5" r="10">
      <c s="3" t="s" r="A10">
        <v>485</v>
      </c>
      <c s="4" t="n" r="B10">
        <v>5568</v>
      </c>
      <c s="4" t="n" r="C10">
        <v>3883</v>
      </c>
      <c s="4" t="n" r="D10">
        <v>16159</v>
      </c>
      <c s="4" t="n" r="E10">
        <v>11008</v>
      </c>
    </row>
    <row spans="1:5" r="11">
      <c s="3" t="s" r="A11">
        <v>488</v>
      </c>
    </row>
    <row spans="1:5" r="12">
      <c s="6" t="s" r="A12">
        <v>484</v>
      </c>
    </row>
    <row spans="1:5" r="13">
      <c s="3" t="s" r="A13">
        <v>485</v>
      </c>
      <c s="4" t="n" r="B13">
        <v>5947</v>
      </c>
      <c s="4" t="n" r="C13">
        <v>3835</v>
      </c>
      <c s="4" t="n" r="D13">
        <v>17117</v>
      </c>
      <c s="4" t="n" r="E13">
        <v>10333</v>
      </c>
    </row>
    <row spans="1:5" r="14">
      <c s="3" t="s" r="A14">
        <v>489</v>
      </c>
    </row>
    <row spans="1:5" r="15">
      <c s="6" t="s" r="A15">
        <v>484</v>
      </c>
    </row>
    <row spans="1:5" r="16">
      <c s="3" t="s" r="A16">
        <v>485</v>
      </c>
      <c s="7" t="n" r="B16">
        <v>3733</v>
      </c>
      <c s="7" t="n" r="C16">
        <v>2947</v>
      </c>
      <c s="7" t="n" r="D16">
        <v>10813</v>
      </c>
      <c s="7" t="n" r="E16">
        <v>859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18"/>
  </cols>
  <sheetData>
    <row spans="1:2" r="1">
      <c s="1" t="s" r="A1">
        <v>490</v>
      </c>
      <c s="2" t="s" r="B1">
        <v>1</v>
      </c>
    </row>
    <row spans="1:2" r="2">
      <c s="2" t="s" r="B2">
        <v>491</v>
      </c>
    </row>
    <row spans="1:2" r="3">
      <c s="3" t="s" r="A3">
        <v>492</v>
      </c>
    </row>
    <row spans="1:2" r="4">
      <c s="6" t="s" r="A4">
        <v>493</v>
      </c>
    </row>
    <row spans="1:2" r="5">
      <c s="3" t="s" r="A5">
        <v>494</v>
      </c>
      <c s="4" t="n" r="B5">
        <v>1</v>
      </c>
    </row>
    <row spans="1:2" r="6">
      <c s="3" t="s" r="A6">
        <v>495</v>
      </c>
    </row>
    <row spans="1:2" r="7">
      <c s="6" t="s" r="A7">
        <v>493</v>
      </c>
    </row>
    <row spans="1:2" r="8">
      <c s="3" t="s" r="A8">
        <v>494</v>
      </c>
      <c s="4" t="n" r="B8">
        <v>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96</v>
      </c>
      <c s="2" t="s" r="B1">
        <v>64</v>
      </c>
      <c s="2" t="s" r="D1">
        <v>1</v>
      </c>
    </row>
    <row spans="1:5" r="2">
      <c s="2" t="s" r="B2">
        <v>2</v>
      </c>
      <c s="2" t="s" r="C2">
        <v>65</v>
      </c>
      <c s="2" t="s" r="D2">
        <v>2</v>
      </c>
      <c s="2" t="s" r="E2">
        <v>65</v>
      </c>
    </row>
    <row spans="1:5" r="3">
      <c s="6" t="s" r="A3">
        <v>497</v>
      </c>
    </row>
    <row spans="1:5" r="4">
      <c s="3" t="s" r="A4">
        <v>498</v>
      </c>
      <c s="7" t="n" r="B4">
        <v>-8082</v>
      </c>
      <c s="7" t="n" r="C4">
        <v>3637</v>
      </c>
      <c s="7" t="n" r="D4">
        <v>-10671</v>
      </c>
      <c s="7" t="n" r="E4">
        <v>3745</v>
      </c>
    </row>
    <row spans="1:5" r="5">
      <c s="6" t="s" r="A5">
        <v>499</v>
      </c>
    </row>
    <row spans="1:5" r="6">
      <c s="3" t="s" r="A6">
        <v>500</v>
      </c>
      <c s="4" t="n" r="B6">
        <v>75019</v>
      </c>
      <c s="4" t="n" r="C6">
        <v>72195</v>
      </c>
      <c s="4" t="n" r="D6">
        <v>74450</v>
      </c>
      <c s="4" t="n" r="E6">
        <v>71697</v>
      </c>
    </row>
    <row spans="1:5" r="7">
      <c s="3" t="s" r="A7">
        <v>335</v>
      </c>
      <c s="9" t="n" r="B7">
        <v>-0.11</v>
      </c>
      <c s="9" t="n" r="C7">
        <v>0.05</v>
      </c>
      <c s="9" t="n" r="D7">
        <v>-0.14</v>
      </c>
      <c s="9" t="n" r="E7">
        <v>0.05</v>
      </c>
    </row>
    <row spans="1:5" r="8">
      <c s="6" t="s" r="A8">
        <v>497</v>
      </c>
    </row>
    <row spans="1:5" r="9">
      <c s="3" t="s" r="A9">
        <v>501</v>
      </c>
      <c s="7" t="n" r="B9">
        <v>-8082</v>
      </c>
      <c s="7" t="n" r="C9">
        <v>3637</v>
      </c>
      <c s="7" t="n" r="D9">
        <v>-10671</v>
      </c>
      <c s="7" t="n" r="E9">
        <v>3745</v>
      </c>
    </row>
    <row spans="1:5" r="10">
      <c s="6" t="s" r="A10">
        <v>499</v>
      </c>
    </row>
    <row spans="1:5" r="11">
      <c s="3" t="s" r="A11">
        <v>502</v>
      </c>
      <c s="4" t="n" r="B11">
        <v>75019</v>
      </c>
      <c s="4" t="n" r="C11">
        <v>72195</v>
      </c>
      <c s="4" t="n" r="D11">
        <v>74450</v>
      </c>
      <c s="4" t="n" r="E11">
        <v>71697</v>
      </c>
    </row>
    <row spans="1:5" r="12">
      <c s="6" t="s" r="A12">
        <v>503</v>
      </c>
    </row>
    <row spans="1:5" r="13">
      <c s="3" t="s" r="A13">
        <v>504</v>
      </c>
      <c s="4" t="n" r="B13">
        <v>75019</v>
      </c>
      <c s="4" t="n" r="C13">
        <v>77296</v>
      </c>
      <c s="4" t="n" r="D13">
        <v>74450</v>
      </c>
      <c s="4" t="n" r="E13">
        <v>76732</v>
      </c>
    </row>
    <row spans="1:5" r="14">
      <c s="3" t="s" r="A14">
        <v>336</v>
      </c>
      <c s="9" t="n" r="B14">
        <v>-0.11</v>
      </c>
      <c s="9" t="n" r="C14">
        <v>0.05</v>
      </c>
      <c s="9" t="n" r="D14">
        <v>-0.14</v>
      </c>
      <c s="9" t="n" r="E14">
        <v>0.05</v>
      </c>
    </row>
    <row spans="1:5" r="15">
      <c s="3" t="s" r="A15">
        <v>505</v>
      </c>
    </row>
    <row spans="1:5" r="16">
      <c s="6" t="s" r="A16">
        <v>497</v>
      </c>
    </row>
    <row spans="1:5" r="17">
      <c s="3" t="s" r="A17">
        <v>498</v>
      </c>
      <c s="7" t="n" r="B17">
        <v>-7063</v>
      </c>
      <c s="7" t="n" r="C17">
        <v>3125</v>
      </c>
      <c s="7" t="n" r="D17">
        <v>-9298</v>
      </c>
      <c s="7" t="n" r="E17">
        <v>3190</v>
      </c>
    </row>
    <row spans="1:5" r="18">
      <c s="6" t="s" r="A18">
        <v>499</v>
      </c>
    </row>
    <row spans="1:5" r="19">
      <c s="3" t="s" r="A19">
        <v>500</v>
      </c>
      <c s="4" t="n" r="B19">
        <v>65556</v>
      </c>
      <c s="4" t="n" r="C19">
        <v>62036</v>
      </c>
      <c s="4" t="n" r="D19">
        <v>64871</v>
      </c>
      <c s="4" t="n" r="E19">
        <v>61068</v>
      </c>
    </row>
    <row spans="1:5" r="20">
      <c s="3" t="s" r="A20">
        <v>335</v>
      </c>
      <c s="9" t="n" r="B20">
        <v>-0.11</v>
      </c>
      <c s="9" t="n" r="C20">
        <v>0.05</v>
      </c>
      <c s="9" t="n" r="D20">
        <v>-0.14</v>
      </c>
      <c s="9" t="n" r="E20">
        <v>0.05</v>
      </c>
    </row>
    <row spans="1:5" r="21">
      <c s="6" t="s" r="A21">
        <v>497</v>
      </c>
    </row>
    <row spans="1:5" r="22">
      <c s="3" t="s" r="A22">
        <v>501</v>
      </c>
      <c s="7" t="n" r="B22">
        <v>-7063</v>
      </c>
      <c s="7" t="n" r="C22">
        <v>3125</v>
      </c>
      <c s="7" t="n" r="D22">
        <v>-9298</v>
      </c>
      <c s="7" t="n" r="E22">
        <v>3190</v>
      </c>
    </row>
    <row spans="1:5" r="23">
      <c s="3" t="s" r="A23">
        <v>506</v>
      </c>
      <c s="3" t="s" r="B23">
        <v>34</v>
      </c>
      <c s="7" t="n" r="C23">
        <v>512</v>
      </c>
      <c s="3" t="s" r="D23">
        <v>34</v>
      </c>
      <c s="7" t="n" r="E23">
        <v>555</v>
      </c>
    </row>
    <row spans="1:5" r="24">
      <c s="3" t="s" r="A24">
        <v>507</v>
      </c>
      <c s="3" t="s" r="B24">
        <v>34</v>
      </c>
      <c s="3" t="s" r="C24">
        <v>34</v>
      </c>
      <c s="3" t="s" r="D24">
        <v>34</v>
      </c>
      <c s="3" t="s" r="E24">
        <v>34</v>
      </c>
    </row>
    <row spans="1:5" r="25">
      <c s="3" t="s" r="A25">
        <v>498</v>
      </c>
      <c s="7" t="n" r="B25">
        <v>-7063</v>
      </c>
      <c s="7" t="n" r="C25">
        <v>3637</v>
      </c>
      <c s="7" t="n" r="D25">
        <v>-9298</v>
      </c>
      <c s="7" t="n" r="E25">
        <v>3745</v>
      </c>
    </row>
    <row spans="1:5" r="26">
      <c s="6" t="s" r="A26">
        <v>499</v>
      </c>
    </row>
    <row spans="1:5" r="27">
      <c s="3" t="s" r="A27">
        <v>502</v>
      </c>
      <c s="4" t="n" r="B27">
        <v>65556</v>
      </c>
      <c s="4" t="n" r="C27">
        <v>62036</v>
      </c>
      <c s="4" t="n" r="D27">
        <v>64871</v>
      </c>
      <c s="4" t="n" r="E27">
        <v>61068</v>
      </c>
    </row>
    <row spans="1:5" r="28">
      <c s="6" t="s" r="A28">
        <v>503</v>
      </c>
    </row>
    <row spans="1:5" r="29">
      <c s="3" t="s" r="A29">
        <v>508</v>
      </c>
      <c s="3" t="s" r="B29">
        <v>34</v>
      </c>
      <c s="4" t="n" r="C29">
        <v>10159</v>
      </c>
      <c s="3" t="s" r="D29">
        <v>34</v>
      </c>
      <c s="4" t="n" r="E29">
        <v>10629</v>
      </c>
    </row>
    <row spans="1:5" r="30">
      <c s="3" t="s" r="A30">
        <v>509</v>
      </c>
      <c s="3" t="s" r="B30">
        <v>34</v>
      </c>
      <c s="4" t="n" r="C30">
        <v>4702</v>
      </c>
      <c s="3" t="s" r="D30">
        <v>34</v>
      </c>
      <c s="4" t="n" r="E30">
        <v>4628</v>
      </c>
    </row>
    <row spans="1:5" r="31">
      <c s="3" t="s" r="A31">
        <v>510</v>
      </c>
      <c s="3" t="s" r="B31">
        <v>34</v>
      </c>
      <c s="4" t="n" r="C31">
        <v>399</v>
      </c>
      <c s="3" t="s" r="D31">
        <v>34</v>
      </c>
      <c s="4" t="n" r="E31">
        <v>407</v>
      </c>
    </row>
    <row spans="1:5" r="32">
      <c s="3" t="s" r="A32">
        <v>504</v>
      </c>
      <c s="4" t="n" r="B32">
        <v>65556</v>
      </c>
      <c s="4" t="n" r="C32">
        <v>77296</v>
      </c>
      <c s="4" t="n" r="D32">
        <v>64871</v>
      </c>
      <c s="4" t="n" r="E32">
        <v>76732</v>
      </c>
    </row>
    <row spans="1:5" r="33">
      <c s="3" t="s" r="A33">
        <v>336</v>
      </c>
      <c s="9" t="n" r="B33">
        <v>-0.11</v>
      </c>
      <c s="9" t="n" r="C33">
        <v>0.05</v>
      </c>
      <c s="9" t="n" r="D33">
        <v>-0.14</v>
      </c>
      <c s="9" t="n" r="E33">
        <v>0.05</v>
      </c>
    </row>
    <row spans="1:5" r="34">
      <c s="3" t="s" r="A34">
        <v>511</v>
      </c>
    </row>
    <row spans="1:5" r="35">
      <c s="6" t="s" r="A35">
        <v>497</v>
      </c>
    </row>
    <row spans="1:5" r="36">
      <c s="3" t="s" r="A36">
        <v>498</v>
      </c>
      <c s="7" t="n" r="B36">
        <v>-1019</v>
      </c>
      <c s="7" t="n" r="C36">
        <v>512</v>
      </c>
      <c s="7" t="n" r="D36">
        <v>-1373</v>
      </c>
      <c s="7" t="n" r="E36">
        <v>555</v>
      </c>
    </row>
    <row spans="1:5" r="37">
      <c s="6" t="s" r="A37">
        <v>499</v>
      </c>
    </row>
    <row spans="1:5" r="38">
      <c s="3" t="s" r="A38">
        <v>500</v>
      </c>
      <c s="4" t="n" r="B38">
        <v>9463</v>
      </c>
      <c s="4" t="n" r="C38">
        <v>10159</v>
      </c>
      <c s="4" t="n" r="D38">
        <v>9579</v>
      </c>
      <c s="4" t="n" r="E38">
        <v>10629</v>
      </c>
    </row>
    <row spans="1:5" r="39">
      <c s="3" t="s" r="A39">
        <v>335</v>
      </c>
      <c s="9" t="n" r="B39">
        <v>-0.11</v>
      </c>
      <c s="9" t="n" r="C39">
        <v>0.05</v>
      </c>
      <c s="9" t="n" r="D39">
        <v>-0.14</v>
      </c>
      <c s="9" t="n" r="E39">
        <v>0.05</v>
      </c>
    </row>
    <row spans="1:5" r="40">
      <c s="6" t="s" r="A40">
        <v>497</v>
      </c>
    </row>
    <row spans="1:5" r="41">
      <c s="3" t="s" r="A41">
        <v>501</v>
      </c>
      <c s="7" t="n" r="B41">
        <v>-1019</v>
      </c>
      <c s="7" t="n" r="C41">
        <v>512</v>
      </c>
      <c s="7" t="n" r="D41">
        <v>-1373</v>
      </c>
      <c s="7" t="n" r="E41">
        <v>555</v>
      </c>
    </row>
    <row spans="1:5" r="42">
      <c s="3" t="s" r="A42">
        <v>506</v>
      </c>
      <c s="3" t="s" r="B42">
        <v>34</v>
      </c>
      <c s="3" t="s" r="C42">
        <v>34</v>
      </c>
      <c s="3" t="s" r="D42">
        <v>34</v>
      </c>
      <c s="3" t="s" r="E42">
        <v>34</v>
      </c>
    </row>
    <row spans="1:5" r="43">
      <c s="3" t="s" r="A43">
        <v>507</v>
      </c>
      <c s="3" t="s" r="B43">
        <v>34</v>
      </c>
      <c s="7" t="n" r="C43">
        <v>98</v>
      </c>
      <c s="3" t="s" r="D43">
        <v>34</v>
      </c>
      <c s="7" t="n" r="E43">
        <v>100</v>
      </c>
    </row>
    <row spans="1:5" r="44">
      <c s="3" t="s" r="A44">
        <v>498</v>
      </c>
      <c s="7" t="n" r="B44">
        <v>-1019</v>
      </c>
      <c s="7" t="n" r="C44">
        <v>610</v>
      </c>
      <c s="7" t="n" r="D44">
        <v>-1373</v>
      </c>
      <c s="7" t="n" r="E44">
        <v>655</v>
      </c>
    </row>
    <row spans="1:5" r="45">
      <c s="6" t="s" r="A45">
        <v>499</v>
      </c>
    </row>
    <row spans="1:5" r="46">
      <c s="3" t="s" r="A46">
        <v>502</v>
      </c>
      <c s="4" t="n" r="B46">
        <v>9463</v>
      </c>
      <c s="4" t="n" r="C46">
        <v>10159</v>
      </c>
      <c s="4" t="n" r="D46">
        <v>9579</v>
      </c>
      <c s="4" t="n" r="E46">
        <v>10629</v>
      </c>
    </row>
    <row spans="1:5" r="47">
      <c s="6" t="s" r="A47">
        <v>503</v>
      </c>
    </row>
    <row spans="1:5" r="48">
      <c s="3" t="s" r="A48">
        <v>508</v>
      </c>
      <c s="3" t="s" r="B48">
        <v>34</v>
      </c>
      <c s="3" t="s" r="C48">
        <v>34</v>
      </c>
      <c s="3" t="s" r="D48">
        <v>34</v>
      </c>
      <c s="3" t="s" r="E48">
        <v>34</v>
      </c>
    </row>
    <row spans="1:5" r="49">
      <c s="3" t="s" r="A49">
        <v>509</v>
      </c>
      <c s="3" t="s" r="B49">
        <v>34</v>
      </c>
      <c s="4" t="n" r="C49">
        <v>2761</v>
      </c>
      <c s="3" t="s" r="D49">
        <v>34</v>
      </c>
      <c s="4" t="n" r="E49">
        <v>2746</v>
      </c>
    </row>
    <row spans="1:5" r="50">
      <c s="3" t="s" r="A50">
        <v>510</v>
      </c>
      <c s="3" t="s" r="B50">
        <v>34</v>
      </c>
      <c s="4" t="n" r="C50">
        <v>40</v>
      </c>
      <c s="3" t="s" r="D50">
        <v>34</v>
      </c>
      <c s="4" t="n" r="E50">
        <v>39</v>
      </c>
    </row>
    <row spans="1:5" r="51">
      <c s="3" t="s" r="A51">
        <v>504</v>
      </c>
      <c s="4" t="n" r="B51">
        <v>9463</v>
      </c>
      <c s="4" t="n" r="C51">
        <v>12960</v>
      </c>
      <c s="4" t="n" r="D51">
        <v>9579</v>
      </c>
      <c s="4" t="n" r="E51">
        <v>13414</v>
      </c>
    </row>
    <row spans="1:5" r="52">
      <c s="3" t="s" r="A52">
        <v>336</v>
      </c>
      <c s="9" t="n" r="B52">
        <v>-0.11</v>
      </c>
      <c s="9" t="n" r="C52">
        <v>0.05</v>
      </c>
      <c s="9" t="n" r="D52">
        <v>-0.14</v>
      </c>
      <c s="9" t="n" r="E52">
        <v>0.0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12</v>
      </c>
      <c s="2" t="s" r="B1">
        <v>64</v>
      </c>
      <c s="2" t="s" r="D1">
        <v>1</v>
      </c>
    </row>
    <row spans="1:5" r="2">
      <c s="2" t="s" r="B2">
        <v>2</v>
      </c>
      <c s="2" t="s" r="C2">
        <v>65</v>
      </c>
      <c s="2" t="s" r="D2">
        <v>2</v>
      </c>
      <c s="2" t="s" r="E2">
        <v>65</v>
      </c>
    </row>
    <row spans="1:5" r="3">
      <c s="3" t="s" r="A3">
        <v>410</v>
      </c>
    </row>
    <row spans="1:5" r="4">
      <c s="6" t="s" r="A4">
        <v>513</v>
      </c>
    </row>
    <row spans="1:5" r="5">
      <c s="3" t="s" r="A5">
        <v>514</v>
      </c>
      <c s="4" t="n" r="B5">
        <v>8425</v>
      </c>
      <c s="4" t="n" r="C5">
        <v>100</v>
      </c>
      <c s="4" t="n" r="D5">
        <v>8425</v>
      </c>
      <c s="4" t="n" r="E5">
        <v>70</v>
      </c>
    </row>
    <row spans="1:5" r="6">
      <c s="3" t="s" r="A6">
        <v>515</v>
      </c>
    </row>
    <row spans="1:5" r="7">
      <c s="6" t="s" r="A7">
        <v>513</v>
      </c>
    </row>
    <row spans="1:5" r="8">
      <c s="3" t="s" r="A8">
        <v>514</v>
      </c>
      <c s="4" t="n" r="B8">
        <v>2813</v>
      </c>
      <c s="3" t="s" r="C8">
        <v>34</v>
      </c>
      <c s="4" t="n" r="D8">
        <v>2813</v>
      </c>
      <c s="3" t="s" r="E8">
        <v>34</v>
      </c>
    </row>
    <row spans="1:5" r="9">
      <c s="3" t="s" r="A9">
        <v>516</v>
      </c>
    </row>
    <row spans="1:5" r="10">
      <c s="6" t="s" r="A10">
        <v>513</v>
      </c>
    </row>
    <row spans="1:5" r="11">
      <c s="3" t="s" r="A11">
        <v>514</v>
      </c>
      <c s="4" t="n" r="B11">
        <v>309</v>
      </c>
      <c s="3" t="s" r="C11">
        <v>34</v>
      </c>
      <c s="4" t="n" r="D11">
        <v>309</v>
      </c>
      <c s="3" t="s" r="E11">
        <v>3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17</v>
      </c>
      <c s="2" t="s" r="B1">
        <v>64</v>
      </c>
      <c s="2" t="s" r="D1">
        <v>1</v>
      </c>
    </row>
    <row spans="1:5" r="2">
      <c s="2" t="s" r="B2">
        <v>2</v>
      </c>
      <c s="2" t="s" r="C2">
        <v>65</v>
      </c>
      <c s="2" t="s" r="D2">
        <v>2</v>
      </c>
      <c s="2" t="s" r="E2">
        <v>65</v>
      </c>
    </row>
    <row spans="1:5" r="3">
      <c s="6" t="s" r="A3">
        <v>168</v>
      </c>
    </row>
    <row spans="1:5" r="4">
      <c s="3" t="s" r="A4">
        <v>518</v>
      </c>
      <c s="7" t="n" r="B4">
        <v>-3175</v>
      </c>
      <c s="7" t="n" r="C4">
        <v>1107</v>
      </c>
      <c s="7" t="n" r="D4">
        <v>-3894</v>
      </c>
      <c s="7" t="n" r="E4">
        <v>-495</v>
      </c>
    </row>
    <row spans="1:5" r="5">
      <c s="3" t="s" r="A5">
        <v>519</v>
      </c>
      <c s="4" t="n" r="D5">
        <v>1000</v>
      </c>
    </row>
    <row spans="1:5" r="6">
      <c s="3" t="s" r="A6">
        <v>520</v>
      </c>
      <c s="4" t="n" r="E6">
        <v>2000</v>
      </c>
    </row>
    <row spans="1:5" r="7">
      <c s="3" t="s" r="A7">
        <v>521</v>
      </c>
      <c s="4" t="n" r="D7">
        <v>2900</v>
      </c>
      <c s="7" t="n" r="E7">
        <v>1500</v>
      </c>
    </row>
    <row spans="1:5" r="8">
      <c s="3" t="s" r="A8">
        <v>522</v>
      </c>
      <c s="4" t="n" r="B8">
        <v>3800</v>
      </c>
      <c s="4" t="n" r="D8">
        <v>3800</v>
      </c>
    </row>
    <row spans="1:5" r="9">
      <c s="3" t="s" r="A9">
        <v>523</v>
      </c>
      <c s="4" t="n" r="B9">
        <v>100</v>
      </c>
      <c s="7" t="n" r="D9">
        <v>100</v>
      </c>
    </row>
    <row spans="1:5" r="10">
      <c s="3" t="s" r="A10">
        <v>524</v>
      </c>
      <c s="7" t="n" r="B10">
        <v>2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5</v>
      </c>
      <c s="2" t="s" r="B1">
        <v>64</v>
      </c>
      <c s="2" t="s" r="D1">
        <v>1</v>
      </c>
    </row>
    <row spans="1:5" r="2">
      <c s="2" t="s" r="B2">
        <v>2</v>
      </c>
      <c s="2" t="s" r="C2">
        <v>65</v>
      </c>
      <c s="2" t="s" r="D2">
        <v>2</v>
      </c>
      <c s="2" t="s" r="E2">
        <v>65</v>
      </c>
    </row>
    <row spans="1:5" r="3">
      <c s="6" t="s" r="A3">
        <v>526</v>
      </c>
    </row>
    <row spans="1:5" r="4">
      <c s="3" t="s" r="A4">
        <v>67</v>
      </c>
      <c s="7" t="n" r="B4">
        <v>143559</v>
      </c>
      <c s="7" t="n" r="C4">
        <v>102455</v>
      </c>
      <c s="7" t="n" r="D4">
        <v>395980</v>
      </c>
      <c s="7" t="n" r="E4">
        <v>267649</v>
      </c>
    </row>
    <row spans="1:5" r="5">
      <c s="3" t="s" r="A5">
        <v>527</v>
      </c>
    </row>
    <row spans="1:5" r="6">
      <c s="6" t="s" r="A6">
        <v>526</v>
      </c>
    </row>
    <row spans="1:5" r="7">
      <c s="3" t="s" r="A7">
        <v>67</v>
      </c>
      <c s="4" t="n" r="B7">
        <v>115932</v>
      </c>
      <c s="4" t="n" r="C7">
        <v>85132</v>
      </c>
      <c s="4" t="n" r="D7">
        <v>322385</v>
      </c>
      <c s="4" t="n" r="E7">
        <v>226012</v>
      </c>
    </row>
    <row spans="1:5" r="8">
      <c s="3" t="s" r="A8">
        <v>528</v>
      </c>
    </row>
    <row spans="1:5" r="9">
      <c s="6" t="s" r="A9">
        <v>526</v>
      </c>
    </row>
    <row spans="1:5" r="10">
      <c s="3" t="s" r="A10">
        <v>67</v>
      </c>
      <c s="4" t="n" r="B10">
        <v>11973</v>
      </c>
      <c s="4" t="n" r="C10">
        <v>1338</v>
      </c>
      <c s="4" t="n" r="D10">
        <v>29883</v>
      </c>
      <c s="4" t="n" r="E10">
        <v>3830</v>
      </c>
    </row>
    <row spans="1:5" r="11">
      <c s="3" t="s" r="A11">
        <v>529</v>
      </c>
    </row>
    <row spans="1:5" r="12">
      <c s="6" t="s" r="A12">
        <v>526</v>
      </c>
    </row>
    <row spans="1:5" r="13">
      <c s="3" t="s" r="A13">
        <v>67</v>
      </c>
      <c s="4" t="n" r="B13">
        <v>8978</v>
      </c>
      <c s="4" t="n" r="C13">
        <v>9318</v>
      </c>
      <c s="4" t="n" r="D13">
        <v>23907</v>
      </c>
      <c s="4" t="n" r="E13">
        <v>25828</v>
      </c>
    </row>
    <row spans="1:5" r="14">
      <c s="3" t="s" r="A14">
        <v>530</v>
      </c>
    </row>
    <row spans="1:5" r="15">
      <c s="6" t="s" r="A15">
        <v>526</v>
      </c>
    </row>
    <row spans="1:5" r="16">
      <c s="3" t="s" r="A16">
        <v>67</v>
      </c>
      <c s="7" t="n" r="B16">
        <v>6676</v>
      </c>
      <c s="7" t="n" r="C16">
        <v>6667</v>
      </c>
      <c s="7" t="n" r="D16">
        <v>19805</v>
      </c>
      <c s="7" t="n" r="E16">
        <v>1197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31</v>
      </c>
      <c s="2" t="s" r="B1">
        <v>2</v>
      </c>
      <c s="2" t="s" r="C1">
        <v>26</v>
      </c>
    </row>
    <row spans="1:3" r="2">
      <c s="6" t="s" r="A2">
        <v>526</v>
      </c>
    </row>
    <row spans="1:3" r="3">
      <c s="3" t="s" r="A3">
        <v>532</v>
      </c>
      <c s="7" t="n" r="B3">
        <v>85255</v>
      </c>
      <c s="7" t="n" r="C3">
        <v>79244</v>
      </c>
    </row>
    <row spans="1:3" r="4">
      <c s="3" t="s" r="A4">
        <v>533</v>
      </c>
    </row>
    <row spans="1:3" r="5">
      <c s="6" t="s" r="A5">
        <v>526</v>
      </c>
    </row>
    <row spans="1:3" r="6">
      <c s="3" t="s" r="A6">
        <v>532</v>
      </c>
      <c s="4" t="n" r="B6">
        <v>79548</v>
      </c>
      <c s="4" t="n" r="C6">
        <v>73344</v>
      </c>
    </row>
    <row spans="1:3" r="7">
      <c s="3" t="s" r="A7">
        <v>534</v>
      </c>
    </row>
    <row spans="1:3" r="8">
      <c s="6" t="s" r="A8">
        <v>526</v>
      </c>
    </row>
    <row spans="1:3" r="9">
      <c s="3" t="s" r="A9">
        <v>532</v>
      </c>
      <c s="7" t="n" r="B9">
        <v>5707</v>
      </c>
      <c s="7" t="n" r="C9">
        <v>59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1</v>
      </c>
      <c s="2" t="s" r="B1">
        <v>1</v>
      </c>
    </row>
    <row spans="1:3" r="2">
      <c s="2" t="s" r="B2">
        <v>2</v>
      </c>
      <c s="2" t="s" r="C2">
        <v>65</v>
      </c>
    </row>
    <row spans="1:3" r="3">
      <c s="6" t="s" r="A3">
        <v>92</v>
      </c>
    </row>
    <row spans="1:3" r="4">
      <c s="3" t="s" r="A4">
        <v>86</v>
      </c>
      <c s="7" t="n" r="B4">
        <v>-10671</v>
      </c>
      <c s="7" t="n" r="C4">
        <v>3745</v>
      </c>
    </row>
    <row spans="1:3" r="5">
      <c s="6" t="s" r="A5">
        <v>93</v>
      </c>
    </row>
    <row spans="1:3" r="6">
      <c s="3" t="s" r="A6">
        <v>73</v>
      </c>
      <c s="4" t="n" r="B6">
        <v>21624</v>
      </c>
      <c s="4" t="n" r="C6">
        <v>12299</v>
      </c>
    </row>
    <row spans="1:3" r="7">
      <c s="3" t="s" r="A7">
        <v>94</v>
      </c>
      <c s="4" t="n" r="B7">
        <v>10401</v>
      </c>
      <c s="4" t="n" r="C7">
        <v>3894</v>
      </c>
    </row>
    <row spans="1:3" r="8">
      <c s="3" t="s" r="A8">
        <v>95</v>
      </c>
      <c s="4" t="n" r="B8">
        <v>44870</v>
      </c>
      <c s="4" t="n" r="C8">
        <v>30457</v>
      </c>
    </row>
    <row spans="1:3" r="9">
      <c s="3" t="s" r="A9">
        <v>96</v>
      </c>
      <c s="4" t="n" r="B9">
        <v>130</v>
      </c>
      <c s="4" t="n" r="C9">
        <v>-5</v>
      </c>
    </row>
    <row spans="1:3" r="10">
      <c s="3" t="s" r="A10">
        <v>97</v>
      </c>
      <c s="4" t="n" r="B10">
        <v>827</v>
      </c>
      <c s="4" t="n" r="C10">
        <v>214</v>
      </c>
    </row>
    <row spans="1:3" r="11">
      <c s="3" t="s" r="A11">
        <v>98</v>
      </c>
      <c s="4" t="n" r="B11">
        <v>-4298</v>
      </c>
      <c s="4" t="n" r="C11">
        <v>-899</v>
      </c>
    </row>
    <row spans="1:3" r="12">
      <c s="3" t="s" r="A12">
        <v>99</v>
      </c>
      <c s="4" t="n" r="B12">
        <v>-2</v>
      </c>
      <c s="4" t="n" r="C12">
        <v>-2</v>
      </c>
    </row>
    <row spans="1:3" r="13">
      <c s="6" t="s" r="A13">
        <v>100</v>
      </c>
    </row>
    <row spans="1:3" r="14">
      <c s="3" t="s" r="A14">
        <v>101</v>
      </c>
      <c s="4" t="n" r="B14">
        <v>-17773</v>
      </c>
      <c s="4" t="n" r="C14">
        <v>-13772</v>
      </c>
    </row>
    <row spans="1:3" r="15">
      <c s="3" t="s" r="A15">
        <v>102</v>
      </c>
      <c s="4" t="n" r="B15">
        <v>-15057</v>
      </c>
      <c s="4" t="n" r="C15">
        <v>-7338</v>
      </c>
    </row>
    <row spans="1:3" r="16">
      <c s="3" t="s" r="A16">
        <v>103</v>
      </c>
      <c s="4" t="n" r="B16">
        <v>23904</v>
      </c>
      <c s="4" t="n" r="C16">
        <v>10899</v>
      </c>
    </row>
    <row spans="1:3" r="17">
      <c s="3" t="s" r="A17">
        <v>44</v>
      </c>
      <c s="4" t="n" r="B17">
        <v>-428</v>
      </c>
      <c s="4" t="n" r="C17">
        <v>-453</v>
      </c>
    </row>
    <row spans="1:3" r="18">
      <c s="3" t="s" r="A18">
        <v>104</v>
      </c>
      <c s="4" t="n" r="B18">
        <v>53527</v>
      </c>
      <c s="7" t="n" r="C18">
        <v>39039</v>
      </c>
    </row>
    <row spans="1:3" r="19">
      <c s="6" t="s" r="A19">
        <v>105</v>
      </c>
    </row>
    <row spans="1:3" r="20">
      <c s="3" t="s" r="A20">
        <v>106</v>
      </c>
      <c s="4" t="n" r="B20">
        <v>-73422</v>
      </c>
      <c s="3" t="s" r="C20">
        <v>34</v>
      </c>
    </row>
    <row spans="1:3" r="21">
      <c s="3" t="s" r="A21">
        <v>107</v>
      </c>
      <c s="4" t="n" r="B21">
        <v>-25358</v>
      </c>
      <c s="7" t="n" r="C21">
        <v>-12743</v>
      </c>
    </row>
    <row spans="1:3" r="22">
      <c s="3" t="s" r="A22">
        <v>108</v>
      </c>
      <c s="4" t="n" r="B22">
        <v>-8658</v>
      </c>
      <c s="4" t="n" r="C22">
        <v>-7969</v>
      </c>
    </row>
    <row spans="1:3" r="23">
      <c s="3" t="s" r="A23">
        <v>109</v>
      </c>
      <c s="4" t="n" r="B23">
        <v>109</v>
      </c>
      <c s="4" t="n" r="C23">
        <v>14</v>
      </c>
    </row>
    <row spans="1:3" r="24">
      <c s="3" t="s" r="A24">
        <v>110</v>
      </c>
      <c s="4" t="n" r="B24">
        <v>-647</v>
      </c>
      <c s="4" t="n" r="C24">
        <v>-1334</v>
      </c>
    </row>
    <row spans="1:3" r="25">
      <c s="3" t="s" r="A25">
        <v>111</v>
      </c>
      <c s="4" t="n" r="B25">
        <v>131870</v>
      </c>
      <c s="4" t="n" r="C25">
        <v>21000</v>
      </c>
    </row>
    <row spans="1:3" r="26">
      <c s="3" t="s" r="A26">
        <v>112</v>
      </c>
      <c s="4" t="n" r="B26">
        <v>-172717</v>
      </c>
      <c s="4" t="n" r="C26">
        <v>-148359</v>
      </c>
    </row>
    <row spans="1:3" r="27">
      <c s="3" t="s" r="A27">
        <v>113</v>
      </c>
      <c s="4" t="n" r="B27">
        <v>1664</v>
      </c>
      <c s="4" t="n" r="C27">
        <v>-9756</v>
      </c>
    </row>
    <row spans="1:3" r="28">
      <c s="3" t="s" r="A28">
        <v>114</v>
      </c>
      <c s="4" t="n" r="B28">
        <v>-147159</v>
      </c>
      <c s="4" t="n" r="C28">
        <v>-159147</v>
      </c>
    </row>
    <row spans="1:3" r="29">
      <c s="6" t="s" r="A29">
        <v>115</v>
      </c>
    </row>
    <row spans="1:3" r="30">
      <c s="3" t="s" r="A30">
        <v>116</v>
      </c>
      <c s="4" t="n" r="B30">
        <v>9889</v>
      </c>
      <c s="4" t="n" r="C30">
        <v>17316</v>
      </c>
    </row>
    <row spans="1:3" r="31">
      <c s="3" t="s" r="A31">
        <v>117</v>
      </c>
      <c s="4" t="n" r="B31">
        <v>5061</v>
      </c>
      <c s="4" t="n" r="C31">
        <v>4087</v>
      </c>
    </row>
    <row spans="1:3" r="32">
      <c s="3" t="s" r="A32">
        <v>98</v>
      </c>
      <c s="4" t="n" r="B32">
        <v>4298</v>
      </c>
      <c s="4" t="n" r="C32">
        <v>899</v>
      </c>
    </row>
    <row spans="1:3" r="33">
      <c s="3" t="s" r="A33">
        <v>118</v>
      </c>
      <c s="4" t="n" r="B33">
        <v>-482</v>
      </c>
      <c s="4" t="n" r="C33">
        <v>-1035</v>
      </c>
    </row>
    <row spans="1:3" r="34">
      <c s="3" t="s" r="A34">
        <v>119</v>
      </c>
      <c s="4" t="n" r="B34">
        <v>18766</v>
      </c>
      <c s="4" t="n" r="C34">
        <v>21267</v>
      </c>
    </row>
    <row spans="1:3" r="35">
      <c s="3" t="s" r="A35">
        <v>120</v>
      </c>
      <c s="4" t="n" r="B35">
        <v>-639</v>
      </c>
      <c s="4" t="n" r="C35">
        <v>-356</v>
      </c>
    </row>
    <row spans="1:3" r="36">
      <c s="3" t="s" r="A36">
        <v>121</v>
      </c>
      <c s="4" t="n" r="B36">
        <v>-75505</v>
      </c>
      <c s="4" t="n" r="C36">
        <v>-99197</v>
      </c>
    </row>
    <row spans="1:3" r="37">
      <c s="3" t="s" r="A37">
        <v>122</v>
      </c>
      <c s="4" t="n" r="B37">
        <v>247312</v>
      </c>
      <c s="4" t="n" r="C37">
        <v>389764</v>
      </c>
    </row>
    <row spans="1:3" r="38">
      <c s="3" t="s" r="A38">
        <v>123</v>
      </c>
      <c s="4" t="n" r="B38">
        <v>171807</v>
      </c>
      <c s="4" t="n" r="C38">
        <v>290567</v>
      </c>
    </row>
    <row spans="1:3" r="39">
      <c s="6" t="s" r="A39">
        <v>124</v>
      </c>
    </row>
    <row spans="1:3" r="40">
      <c s="3" t="s" r="A40">
        <v>125</v>
      </c>
      <c s="4" t="n" r="B40">
        <v>137</v>
      </c>
      <c s="4" t="n" r="C40">
        <v>486</v>
      </c>
    </row>
    <row spans="1:3" r="41">
      <c s="6" t="s" r="A41">
        <v>126</v>
      </c>
    </row>
    <row spans="1:3" r="42">
      <c s="3" t="s" r="A42">
        <v>127</v>
      </c>
      <c s="7" t="n" r="B42">
        <v>5446</v>
      </c>
      <c s="4" t="n" r="C42">
        <v>2160</v>
      </c>
    </row>
    <row spans="1:3" r="43">
      <c s="3" t="s" r="A43">
        <v>128</v>
      </c>
      <c s="3" t="s" r="B43">
        <v>34</v>
      </c>
      <c s="7" t="n" r="C43">
        <v>190</v>
      </c>
    </row>
    <row spans="1:3" r="44">
      <c s="3" t="s" r="A44">
        <v>129</v>
      </c>
      <c s="7" t="n" r="B44">
        <v>51</v>
      </c>
      <c s="3" t="s" r="C44">
        <v>34</v>
      </c>
    </row>
    <row spans="1:3" r="45">
      <c s="3" t="s" r="A45">
        <v>130</v>
      </c>
      <c s="7" t="n" r="B45">
        <v>59158</v>
      </c>
      <c s="3" t="s" r="C45">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31</v>
      </c>
      <c s="2" t="s" r="B1">
        <v>1</v>
      </c>
    </row>
    <row spans="1:2" r="2">
      <c s="2" t="s" r="B2">
        <v>2</v>
      </c>
    </row>
    <row spans="1:2" r="3">
      <c s="6" t="s" r="A3">
        <v>132</v>
      </c>
    </row>
    <row spans="1:2" r="4">
      <c s="3" t="s" r="A4">
        <v>131</v>
      </c>
      <c s="3" t="s"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34</v>
      </c>
      <c s="2" t="s" r="B1">
        <v>1</v>
      </c>
    </row>
    <row spans="1:2" r="2">
      <c s="2" t="s" r="B2">
        <v>2</v>
      </c>
    </row>
    <row spans="1:2" r="3">
      <c s="6" t="s" r="A3">
        <v>135</v>
      </c>
    </row>
    <row spans="1:2" r="4">
      <c s="3" t="s" r="A4">
        <v>134</v>
      </c>
      <c s="3" t="s"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37</v>
      </c>
      <c s="2" t="s" r="B1">
        <v>1</v>
      </c>
    </row>
    <row spans="1:2" r="2">
      <c s="2" t="s" r="B2">
        <v>2</v>
      </c>
    </row>
    <row spans="1:2" r="3">
      <c s="6" t="s" r="A3">
        <v>138</v>
      </c>
    </row>
    <row spans="1:2" r="4">
      <c s="3" t="s" r="A4">
        <v>137</v>
      </c>
      <c s="3" t="s"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BAS</vt:lpstr>
      <vt:lpstr>FAIR VALUE OF FINANCIAL INSTRUM</vt:lpstr>
      <vt:lpstr>MARKETABLE SECURITIES</vt:lpstr>
      <vt:lpstr>ACQUISITIONS</vt:lpstr>
      <vt:lpstr>CASH AND CASH EQUIVALENTS</vt:lpstr>
      <vt:lpstr>PROPERTY, EQUIPMENT AND SOFTWAR</vt:lpstr>
      <vt:lpstr>GOODWILL AND INTANGIBLE ASSETS</vt:lpstr>
      <vt:lpstr>ACCRUED LIABILITIES</vt:lpstr>
      <vt:lpstr>OTHER INCOME (EXPENSE), NET</vt:lpstr>
      <vt:lpstr>COMMITMENTS AND CONTINGENCIES</vt:lpstr>
      <vt:lpstr>STOCKHOLDERS' EQUITY</vt:lpstr>
      <vt:lpstr>NET INCOME (LOSS) PER SHARE</vt:lpstr>
      <vt:lpstr>INCOME TAXES</vt:lpstr>
      <vt:lpstr>INFORMATION ABOUT REVENUE AND G</vt:lpstr>
      <vt:lpstr>DESCRIPTION OF BUSINESS AND B21</vt:lpstr>
      <vt:lpstr>FAIR VALUE OF FINANCIAL INSTR22</vt:lpstr>
      <vt:lpstr>MARKETABLE SECURITIES (Tables)</vt:lpstr>
      <vt:lpstr>ACQUISITIONS (Tables)</vt:lpstr>
      <vt:lpstr>CASH AND CASH EQUIVALENTS (Tabl</vt:lpstr>
      <vt:lpstr>PROPERTY, EQUIPMENT, AND SOFTWA</vt:lpstr>
      <vt:lpstr>GOODWILL AND INTANGIBLE ASSETS </vt:lpstr>
      <vt:lpstr>ACCRUED LIABILITIES (Tables)</vt:lpstr>
      <vt:lpstr>OTHER INCOME (EXPENSE), NET (Ta</vt:lpstr>
      <vt:lpstr>STOCKHOLDERS' EQUITY (Tables)</vt:lpstr>
      <vt:lpstr>NET INCOME (LOSS) PER SHARE (Ta</vt:lpstr>
      <vt:lpstr>INFORMATION ABOUT REVENUE AND32</vt:lpstr>
      <vt:lpstr>FAIR VALUE OF FINANCIAL INSTR33</vt:lpstr>
      <vt:lpstr>MARKETABLE SECURITIES (Schedule</vt:lpstr>
      <vt:lpstr>MARKETABLE SECURITIES (Schedu35</vt:lpstr>
      <vt:lpstr>ACQUISITIONS (Summary of Purcha</vt:lpstr>
      <vt:lpstr>ACQUISITIONS (Summary of Estima</vt:lpstr>
      <vt:lpstr>ACQUISITIONS (Schedule of Pro F</vt:lpstr>
      <vt:lpstr>CASH AND CASH EQUIVALENTS (Deta</vt:lpstr>
      <vt:lpstr>PROPERTY, EQUIPMENT AND SOFTW40</vt:lpstr>
      <vt:lpstr>GOODWILL AND INTANGIBLE ASSET41</vt:lpstr>
      <vt:lpstr>GOODWILL AND INTANGIBLE ASSET42</vt:lpstr>
      <vt:lpstr>GOODWILL AND INTANGIBLE ASSET43</vt:lpstr>
      <vt:lpstr>ACCRUED LIABILITIES (Details)</vt:lpstr>
      <vt:lpstr>OTHER INCOME (EXPENSE), NET (De</vt:lpstr>
      <vt:lpstr>COMMITMENTS AND CONTINGENCIES (</vt:lpstr>
      <vt:lpstr>STOCKHOLDERS' EQUITY (Award Com</vt:lpstr>
      <vt:lpstr>STOCKHOLDERS' EQUITY (Schedule </vt:lpstr>
      <vt:lpstr>STOCKHOLDERS' EQUITY (Schedul49</vt:lpstr>
      <vt:lpstr>STOCKHOLDERS' EQUITY (Schedul50</vt:lpstr>
      <vt:lpstr>STOCKHOLDERS' EQUITY (Schedul51</vt:lpstr>
      <vt:lpstr>NET INCOME (LOSS) PER SHARE (Na</vt:lpstr>
      <vt:lpstr>NET INCOME (LOSS) PER SHARE (Sc</vt:lpstr>
      <vt:lpstr>NET INCOME (LOSS) PER SHARE (54</vt:lpstr>
      <vt:lpstr>INCOME TAXES (Details)</vt:lpstr>
      <vt:lpstr>INFORMATION ABOUT REVENUE AND56</vt:lpstr>
      <vt:lpstr>INFORMATION ABOUT REVENUE AND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06:08:49Z</dcterms:created>
  <dcterms:modified xmlns:dcterms="http://purl.org/dc/terms/" xmlns:xsi="http://www.w3.org/2001/XMLSchema-instance" xsi:type="dcterms:W3CDTF">2015-10-30T06:08:49Z</dcterms:modified>
  <dc:title xmlns:dc="http://purl.org/dc/elements/1.1/">Untitled</dc:title>
  <dc:description xmlns:dc="http://purl.org/dc/elements/1.1/"/>
  <dc:subject xmlns:dc="http://purl.org/dc/elements/1.1/"/>
  <cp:keywords/>
  <cp:category/>
</cp:coreProperties>
</file>